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UNAUDITED CONDENSED CONSOLIDATE" sheetId="5" r:id="rId5"/>
    <s:sheet name="ORGANIZATION" sheetId="6" r:id="rId6"/>
    <s:sheet name="SUMMARY OF SIGNIFICANT ACCOUNTI" sheetId="7" r:id="rId7"/>
    <s:sheet name="CASH AND EQUIVALENTS" sheetId="8" r:id="rId8"/>
    <s:sheet name="MARKETABLE SECURITIES" sheetId="9" r:id="rId9"/>
    <s:sheet name="OTHER CURRENT ASSETS" sheetId="10" r:id="rId10"/>
    <s:sheet name="PROPERTY, PLANT AND EQUIPMENT, " sheetId="11" r:id="rId11"/>
    <s:sheet name="INTANGIBLE ASSETS" sheetId="12" r:id="rId12"/>
    <s:sheet name="ACQUISITION AND GOODWILL" sheetId="13" r:id="rId13"/>
    <s:sheet name="LONG-TERM INVESTMENT" sheetId="14" r:id="rId14"/>
    <s:sheet name="OTHER ASSETS" sheetId="15" r:id="rId15"/>
    <s:sheet name="TAXES PAYABLE" sheetId="16" r:id="rId16"/>
    <s:sheet name="OTHER CURRENT LIABILITIES" sheetId="17" r:id="rId17"/>
    <s:sheet name="SHORT TERM LOANS" sheetId="18" r:id="rId18"/>
    <s:sheet name="LONG-TERM LIABILITIES" sheetId="19" r:id="rId19"/>
    <s:sheet name="PREFERRED STOCK" sheetId="20" r:id="rId20"/>
    <s:sheet name="STATUTORY RESERVES" sheetId="21" r:id="rId21"/>
    <s:sheet name="NON-CONTROLLING INTERESTS" sheetId="22" r:id="rId22"/>
    <s:sheet name="INCOME TAX" sheetId="23" r:id="rId23"/>
    <s:sheet name="RELATED PARTY TRANSACTIONS" sheetId="24" r:id="rId24"/>
    <s:sheet name="COMMITMENTS" sheetId="25" r:id="rId25"/>
    <s:sheet name="DISCONTINUED OPERATION" sheetId="26" r:id="rId26"/>
    <s:sheet name="FINANCIAL RISK MANAGEMENT AND F" sheetId="27" r:id="rId27"/>
    <s:sheet name="GEOGRAPHICAL REVENUE" sheetId="28" r:id="rId28"/>
    <s:sheet name="LOAN TO SHAREHOLDERS" sheetId="29" r:id="rId29"/>
    <s:sheet name="SUBSEQUENT EVENTS" sheetId="30" r:id="rId30"/>
    <s:sheet name="SUMMARY OF SIGNIFICANT ACCOUN31" sheetId="31" r:id="rId31"/>
    <s:sheet name="SUMMARY OF SIGNIFICANT ACCOUN32" sheetId="32" r:id="rId32"/>
    <s:sheet name="MARKETABLE SECURITIES (Tables)" sheetId="33" r:id="rId33"/>
    <s:sheet name="OTHER CURRENT ASSETS (Tables)" sheetId="34" r:id="rId34"/>
    <s:sheet name="PROPERTY, PLANT AND EQUIPMENT35" sheetId="35" r:id="rId35"/>
    <s:sheet name="INTANGIBLE ASSETS (Tables)" sheetId="36" r:id="rId36"/>
    <s:sheet name="ACQUISITION AND GOODWILL (Table" sheetId="37" r:id="rId37"/>
    <s:sheet name="LONG-TERM INVESTMENT (Tables)" sheetId="38" r:id="rId38"/>
    <s:sheet name="OTHER ASSETS (Tables)" sheetId="39" r:id="rId39"/>
    <s:sheet name="TAXES PAYABLE (Tables)" sheetId="40" r:id="rId40"/>
    <s:sheet name="OTHER CURRENT LIABILITIES (Tabl" sheetId="41" r:id="rId41"/>
    <s:sheet name="SHORT TERM LOANS (Tables)" sheetId="42" r:id="rId42"/>
    <s:sheet name="LONG-TERM LIABILITIES (Tables)" sheetId="43" r:id="rId43"/>
    <s:sheet name="NON-CONTROLLING INTERESTS (Tabl" sheetId="44" r:id="rId44"/>
    <s:sheet name="INCOME TAX (Tables)" sheetId="45" r:id="rId45"/>
    <s:sheet name="RELATED PARTY TRANSACTIONS (Tab" sheetId="46" r:id="rId46"/>
    <s:sheet name="COMMITMENTS (Tables)" sheetId="47" r:id="rId47"/>
    <s:sheet name="DISCONTINUED OPERATION (Tables)" sheetId="48" r:id="rId48"/>
    <s:sheet name="GEOGRAPHICAL REVENUE (Tables)" sheetId="49" r:id="rId49"/>
    <s:sheet name="SUMMARY OF SIGNIFICANT ACCOUN50" sheetId="50" r:id="rId50"/>
    <s:sheet name="SUMMARY OF SIGNIFICANT ACCOUN51" sheetId="51" r:id="rId51"/>
    <s:sheet name="SUMMARY OF SIGNIFICANT ACCOUN52" sheetId="52" r:id="rId52"/>
    <s:sheet name="MARKETABLE SECURITIES (Details)" sheetId="53" r:id="rId53"/>
    <s:sheet name="OTHER CURRENT ASSETS (Details)" sheetId="54" r:id="rId54"/>
    <s:sheet name="PROPERTY, PLANT AND EQUIPMENT55" sheetId="55" r:id="rId55"/>
    <s:sheet name="INTANGIBLE ASSETS (Details)" sheetId="56" r:id="rId56"/>
    <s:sheet name="INTANGIBLE ASSETS (Details 1)" sheetId="57" r:id="rId57"/>
    <s:sheet name="INTANGIBLE ASSETS (Detail Textu" sheetId="58" r:id="rId58"/>
    <s:sheet name="ACQUISITION AND GOODWILL (Detai" sheetId="59" r:id="rId59"/>
    <s:sheet name="ACQUISITION AND GOODWILL (Det60" sheetId="60" r:id="rId60"/>
    <s:sheet name="LONG-TERM INVESTMENT (Details)" sheetId="61" r:id="rId61"/>
    <s:sheet name="LONG-TERM INVESTMENT (Details 1" sheetId="62" r:id="rId62"/>
    <s:sheet name="LONG-TERM INVESTMENT (Details 2" sheetId="63" r:id="rId63"/>
    <s:sheet name="LONG-TERM INVESTMENT (Details T" sheetId="64" r:id="rId64"/>
    <s:sheet name="OTHER ASSETS (Details)" sheetId="65" r:id="rId65"/>
    <s:sheet name="TAXES PAYABLE (Details)" sheetId="66" r:id="rId66"/>
    <s:sheet name="OTHER CURRENT LIABILITIES (Deta" sheetId="67" r:id="rId67"/>
    <s:sheet name="SHORT TERM LOANS (Details)" sheetId="68" r:id="rId68"/>
    <s:sheet name="SHORT TERM LOANS (Details) _Par" sheetId="69" r:id="rId69"/>
    <s:sheet name="SHORT TERM LOANS (Details Textu" sheetId="70" r:id="rId70"/>
    <s:sheet name="LONG-TERM LIABILITIES (Details)" sheetId="71" r:id="rId71"/>
    <s:sheet name="LONG-TERM LIABILITIES (Details " sheetId="72" r:id="rId72"/>
    <s:sheet name="PREFERRED STOCK (Details Textua" sheetId="73" r:id="rId73"/>
    <s:sheet name="STATUTORY RESERVES (Details Tex" sheetId="74" r:id="rId74"/>
    <s:sheet name="NON-CONTROLLING INTERESTS (Deta" sheetId="75" r:id="rId75"/>
    <s:sheet name="INCOME TAX (Details)" sheetId="76" r:id="rId76"/>
    <s:sheet name="INCOME TAX (Details Textual)" sheetId="77" r:id="rId77"/>
    <s:sheet name="RELATED PARTY TRANSACTIONS (Det" sheetId="78" r:id="rId78"/>
    <s:sheet name="RELATED PARTY TRANSACTIONS (D79" sheetId="79" r:id="rId79"/>
    <s:sheet name="COMMITMENTS (Details)" sheetId="80" r:id="rId80"/>
    <s:sheet name="COMMITMENTS (Details 1)" sheetId="81" r:id="rId81"/>
    <s:sheet name="COMMITMENTS (Details Textual)" sheetId="82" r:id="rId82"/>
    <s:sheet name="DISCONTINUED OPERATION (Details" sheetId="83" r:id="rId83"/>
    <s:sheet name="GEOGRAPHICAL REVENUE (Details)" sheetId="84" r:id="rId84"/>
    <s:sheet name="LOAN TO SHAREHOLDERS (Details T" sheetId="85" r:id="rId85"/>
    <s:sheet name="SUBSEQUENT EVENTS (Details Text" sheetId="86" r:id="rId86"/>
  </s:sheets>
  <s:definedNames/>
  <s:calcPr calcId="124519" calcMode="auto" fullCalcOnLoad="1"/>
</s:workbook>
</file>

<file path=xl/sharedStrings.xml><?xml version="1.0" encoding="utf-8"?>
<sst xmlns="http://schemas.openxmlformats.org/spreadsheetml/2006/main" uniqueCount="626">
  <si>
    <t>Document And Entity Information - shares</t>
  </si>
  <si>
    <t>3 Months Ended</t>
  </si>
  <si>
    <t>Mar. 31, 2016</t>
  </si>
  <si>
    <t>Apr. 30,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China United Insurance Service, Inc.</t>
  </si>
  <si>
    <t>Entity Central Index Key</t>
  </si>
  <si>
    <t>Current Fiscal Year End Date</t>
  </si>
  <si>
    <t>--12-31</t>
  </si>
  <si>
    <t>Entity Filer Category</t>
  </si>
  <si>
    <t>Accelerated Filer</t>
  </si>
  <si>
    <t>Trading Symbol</t>
  </si>
  <si>
    <t>CUII</t>
  </si>
  <si>
    <t>Entity Common Stock, Shares Outstanding</t>
  </si>
  <si>
    <t>CONDENSED CONSOLIDATED BALANCE SHEETS</t>
  </si>
  <si>
    <t>Mar. 31, 2016USD ($)</t>
  </si>
  <si>
    <t>Dec. 31, 2015USD ($)</t>
  </si>
  <si>
    <t>Current assets</t>
  </si>
  <si>
    <t>Cash and equivalents</t>
  </si>
  <si>
    <t>Marketable securities</t>
  </si>
  <si>
    <t>Accounts receivable, net</t>
  </si>
  <si>
    <t>Other current assets</t>
  </si>
  <si>
    <t>Total current assets</t>
  </si>
  <si>
    <t>Property, plant and equipment, net</t>
  </si>
  <si>
    <t>Intangible assets</t>
  </si>
  <si>
    <t>Goodwill</t>
  </si>
  <si>
    <t>Long-term Investment</t>
  </si>
  <si>
    <t>Other assets</t>
  </si>
  <si>
    <t>TOTAL ASSETS</t>
  </si>
  <si>
    <t>Current liabilities</t>
  </si>
  <si>
    <t>Taxes payable</t>
  </si>
  <si>
    <t>Other current liabilities</t>
  </si>
  <si>
    <t>Short-term loan</t>
  </si>
  <si>
    <t>Deferred tax liability</t>
  </si>
  <si>
    <t>Due to related parties</t>
  </si>
  <si>
    <t>TOTAL CURRENT LIABILITIES</t>
  </si>
  <si>
    <t>Long-term liabilities</t>
  </si>
  <si>
    <t>TOTAL LIABILITIES</t>
  </si>
  <si>
    <t>COMMITMENTS AND CONTINGENCIES</t>
  </si>
  <si>
    <t xml:space="preserve"> </t>
  </si>
  <si>
    <t>STOCKHOLDERS' EQUITY</t>
  </si>
  <si>
    <t>Preferred stock, par value $0.00001, 10,000,000 authorized, 1,000,000 issued and outstanding</t>
  </si>
  <si>
    <t>Common stock, par value $0.00001, 100,000,000 authorized, 29,452,669 issued and outstanding</t>
  </si>
  <si>
    <t>Additional paid-in capital</t>
  </si>
  <si>
    <t>Statutory Reserves</t>
  </si>
  <si>
    <t>Accumulated other comprehensive gain/(loss)</t>
  </si>
  <si>
    <t>Retained earnings</t>
  </si>
  <si>
    <t>Stockholder’s equity attribute to parent’s shareholders</t>
  </si>
  <si>
    <t>Noncontrolling interest</t>
  </si>
  <si>
    <t>TOTAL STOCKHOLDERS’ EQUITY</t>
  </si>
  <si>
    <t>TOTAL LIABILITIES AND STOCKHOLDERS’ EQUITY</t>
  </si>
  <si>
    <t>CONDENSED CONSOLIDATED BALANCE SHEETS [PARENTHETICAL] - $ / shares</t>
  </si>
  <si>
    <t>Dec. 31, 2015</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 (LOSS) - USD ($)</t>
  </si>
  <si>
    <t>Mar. 31, 2015</t>
  </si>
  <si>
    <t>Revenues</t>
  </si>
  <si>
    <t>Cost of revenue</t>
  </si>
  <si>
    <t>Gross profit</t>
  </si>
  <si>
    <t>Operating expenses:</t>
  </si>
  <si>
    <t>Selling</t>
  </si>
  <si>
    <t>General and administrative</t>
  </si>
  <si>
    <t>Total operating expense</t>
  </si>
  <si>
    <t>Loss from operations</t>
  </si>
  <si>
    <t>Other income (expenses):</t>
  </si>
  <si>
    <t>Interest income</t>
  </si>
  <si>
    <t>Other - net</t>
  </si>
  <si>
    <t>Total other income</t>
  </si>
  <si>
    <t>Income (loss) before income taxes</t>
  </si>
  <si>
    <t>Income tax expense</t>
  </si>
  <si>
    <t>Net loss</t>
  </si>
  <si>
    <t>Net income (loss) attributable to the noncontrolling interests</t>
  </si>
  <si>
    <t>Net loss attributable to parent's shareholders</t>
  </si>
  <si>
    <t>Other comprehensive items</t>
  </si>
  <si>
    <t>Foreign currency translation gain (loss)</t>
  </si>
  <si>
    <t>Other</t>
  </si>
  <si>
    <t>Other comprehensive income attributable to parent's shareholders</t>
  </si>
  <si>
    <t>Other comprehensive items attributable to noncontrolling interest</t>
  </si>
  <si>
    <t>Comprehensive income (loss) attributable to parent's shareholders</t>
  </si>
  <si>
    <t>Comprehensive income (loss) attributable to noncontrolling interest</t>
  </si>
  <si>
    <t>Weighted average shares outstanding:</t>
  </si>
  <si>
    <t>Basic</t>
  </si>
  <si>
    <t>Diluted</t>
  </si>
  <si>
    <t>Income (loss) per share:</t>
  </si>
  <si>
    <t>UNAUDITED CONDENSED CONSOLIDATED STATEMENTS OF CASH FLOWS - USD ($)</t>
  </si>
  <si>
    <t>Cash flows from operating activities:</t>
  </si>
  <si>
    <t>Adjustments to reconcile net income to net cash</t>
  </si>
  <si>
    <t>Depreciation and amortization</t>
  </si>
  <si>
    <t>Gain on valuation of financial assets</t>
  </si>
  <si>
    <t>Loss (Gain) on disposal of fixed assets</t>
  </si>
  <si>
    <t>Deferred income tax</t>
  </si>
  <si>
    <t>Changes in operating assets and liabilities:</t>
  </si>
  <si>
    <t>Accounts receivable</t>
  </si>
  <si>
    <t>Tax payable</t>
  </si>
  <si>
    <t>Net cash provided by (used in) operating activities</t>
  </si>
  <si>
    <t>Cash flows from investing activities:</t>
  </si>
  <si>
    <t>Cash from acquisition</t>
  </si>
  <si>
    <t>Purchase of property, plant and equipment</t>
  </si>
  <si>
    <t>Purchase of intangible assets</t>
  </si>
  <si>
    <t>Net cash used in investing activities</t>
  </si>
  <si>
    <t>Cash flows from financing activities:</t>
  </si>
  <si>
    <t>Proceeds from related party borrowing</t>
  </si>
  <si>
    <t>Repayment to related parties</t>
  </si>
  <si>
    <t>Repayment to loans</t>
  </si>
  <si>
    <t>Net cash used in financing activities</t>
  </si>
  <si>
    <t>Foreign currency translation</t>
  </si>
  <si>
    <t>Net increase in cash and cash equivalents</t>
  </si>
  <si>
    <t>Cash and cash equivalents, beginning balance</t>
  </si>
  <si>
    <t>Cash and cash equivalents, ending balance</t>
  </si>
  <si>
    <t>SUPPLEMENTARY DISCLOSURE:</t>
  </si>
  <si>
    <t>Interest paid</t>
  </si>
  <si>
    <t>Income tax paid</t>
  </si>
  <si>
    <t>SUPPLEMENTAL DISCLOSURES OF CASH FLOW FOR NON-CASH TRANSACTION:</t>
  </si>
  <si>
    <t>Issuance of common stock for acquisition of GHFL</t>
  </si>
  <si>
    <t>ORGANIZATION</t>
  </si>
  <si>
    <t>Organization, Consolidation and Presentation of Financial Statements [Abstract]</t>
  </si>
  <si>
    <t>Organization, Consolidation and Presentation of Financial Statements Disclosure [Text Block]</t>
  </si>
  <si>
    <t xml:space="preserve"> China United Insurance Service, Inc. (“China United”, “CUIS” or the “Company”) is a Delaware corporation organized on June 4, 2010 by Yi Hsiao Mao, a Taiwanese citizen, as a listing vehicle for ZLI Holdings Limited (“CU Hong Kong”) to be quoted on the United States Over the Counter Bulletin Board (the “OTCBB”). The corporate structure as of March 31, 2016 is as follows: </t>
  </si>
  <si>
    <t>SUMMARY OF SIGNIFICANT ACCOUNTING POLICIES</t>
  </si>
  <si>
    <t>Accounting Policies [Abstract]</t>
  </si>
  <si>
    <t>Significant Accounting Policies [Text Block]</t>
  </si>
  <si>
    <t xml:space="preserve"> NOTE 2 - SUMMARY OF SIGNIFICANT ACCOUNTING POLICIES The unaudited accompanying condensed consolidated financial statements include the accounts of China United and its subsidiaries as shown in the organization structure in Note 1 above. All significant intercompany transactions and balances were eliminated in consolidation. The unaudited condens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16 are not necessarily indicative of the results that may be expected for the year ended December 31, 2016. These unaudited condensed consolidated financial statements and notes thereto should be read in conjunction with the Company’s audited consolidated financial statements and notes thereto for the year ended December 31, 2015, which were included in the Company’s 2015 Annual Report on Form 10-K. The accompanying condensed consolidated balance sheet as of December 31, 2015, has been derived from the Company’s audited consolidated financial statements as of that date. Financial instruments that potentially subject the Company to significant concentrations of credit risk consist principally of cash and equivalents and accounts receivable. As of March 31, 2016, $ 1,346,439 19,086,719 Three months ended March 31, 2016 2015 Amount % of Total Revenue Amount % of Total Revenue Farglory Life Insurance Co., Ltd. $ 2,242,125 23 % $ 2,217,851 23 % Fubon Life Insurance Co., Ltd. 1,377,986 14 % 1,275,718 13 % AIA International Ltd., Taiwan (*) (*) 1,051,534 11 % TransGlobe Life Insurance Inc. (*) (*) 1,108,691 11 % CTBC Life Insurance Co., Ltd. (*) (*) 994,481 10 % (*) Revenue for the three months ended had not exceeded 10% or more of the consolidated revenue. March 31, 2016 December 31, 2015 Amount % of Total Accounts Receivable Amount % of Total Accounts Receivable Farglory Life Insurance Co., Ltd. $ 1,231,335 30 % $ 3,689,404 43 % Fubon Life Insurance Co., Ltd 533,268 13 % 990,327 11 % AIA International Ltd., Taiwan (*) (*) (**) (**) TransGlobe Life Insurance Inc. (*) (*) (**) (**) CTBC Life Insurance Co., Ltd (*) (*) 994,978 11 % (**) Accounts receivable for the year ended had not exceeded 10% or more of the consolidated accounts receivable. The Company's operations are in the PRC and Taiwan. Accordingly, the Company's business, financial condition and results of operations may be influenced by the political, economic, foreign currency exchange and legal environments in the PRC and Taiwan, and by the state of each economy. The Company’s results may be adversely affected by changes in the political and social conditions in the PRC and Taiwan, and by changes in governmental policies with respect to laws and regulations, anti-inflationary measures, and rates and methods of taxation, among other things. In May 2014, the FASB issued Accounting Standards Update No. 2014-09, Revenue from Contracts with Customers (Topic 606). ASU 2014-09 outlines a single comprehensive model for entities to use in accounting for revenue arising from contracts with customers and supersedes current revenue recognition guidance. In August 2015, the FASB issued ASU 2015-14, Revenue from Contracts with Customers (Topic 606): Deferral of the Effective Date. The amendment in this update defers the effective date of ASU 2014-09 for all entities by one year to annual periods beginning after December 15, 2017. Early adoption is permitted as of the original effective date, interim and annual reporting periods after December 15, 2016. Entities have the option of using either a full retrospective or a modified retrospective approach to adopt ASU 2014-09. The Company is still in the process of analyzing the effect of this new standard, including the transition method, to determine the impact on the Company's consolidated financial position, results of operations, cash flows, and related disclosures. In September 2015, the FASB issued Accounting Standards Update No. 2015-16, "Simplifying the Accounting for Measurement-Period Adjustments". Measurement period adjustments are changes to provisional amounts recorded when the accounting for a business combination is incomplete as of the end of a reporting period. The measurement period can extend for up to a year following the transaction date. The new guidance requires companies to recognize these adjustments, including any related impacts to net income, in the reporting period in which the adjustments are determined. Companies are no longer required to retroactively apply measurement period adjustments to the prior period. This update is effective for annual and interim periods beginning after December 15, 2016. We have early adopted this standard beginning in fiscal 2016. There was no material impact to the Consolidated Financial Statements. In November 2015, the FASB issued Accounting Standards Update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ASU 2015-17 will be effective for us, but will not cause a material impact on our financial condition or the results of our operations. In January 2016, the FASB issued Accounting Standards Update No.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ccounting Standards Update No.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 In March 2016, the FASB issued ASU 2016-03, “Intangibles-Goodwill and Other (Topic 350); Business Combinations (Topic 805); Consolidation (Topic 810); Derivatives and Hedging (Topic 815): Effective Date and Transition Guidance”. The amendments in this ASU make the guidance in ASUs 2014-02, 2014-03, 2014-07, and 2014-18 effective immediately by removing their effective dates. The amendments also include transition provisions that provide that private companies are able to forgo a preferability assessment the first time they elect the accounting alternatives within the scope of this ASU. Any subsequent change to an accounting policy election requires justification that the change is preferable under Topic 250, Accounting Changes and Error Corrections. The amendments in this ASU also extend the transition guidance in ASUs 2014-02, 2014-03, 2014-07, and 2014-18 indefinitely. While this ASU extends transition guidance for Updates 2014-07 and 2014-18, there is no intention to change how transition is applied for those two ASUs. The Company is currently in the process of evaluating the impact of the adoption on its consolidated financial statements. In March 2016, the FASB issued ASU No. 2016-07, "Investments - Equity Method and Joint Ventures (Topic 323): Simplifying the Transition to the Equity Method of Accounting." ASU No. 2016-07 eliminates the requirement for an investment that qualifies for the use of the equity method of accounting as a result of an increase in the level of ownership or degree of influence to adjust the investment, results of operations and retained earnings retrospectively. ASU No. 2016-07 will be effective prospectively for the Company for increases in the level of ownership interest or degree of influence that result in the adoption of the equity method that occur during or after the quarter ending December 31, 2017, with early adoption permitted. The impact of this guidance for the Company is dependent on any future increases in the level of ownership interest or degree of influence that result in the adoption of the equity method.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consolidated financial statements. In March 2016, the FASB issued ASU No. 2016-09, "Compensation - Stock Compensation (Topic 718): Improvements to Employee Share-Based Payment Accounting." ASU No. 2016-09 impacts certain aspects of the accounting for share-based payment transactions, including income tax consequences, classification of awards as either equity or liabilities, and classification on the statements of cash flows. ASU No. 2016-09 will be effective for the Company for the quarter ending December 31, 2017, with early adoption permitted. The Company is currently assessing the impact adoption of this guidance will have on its consolidated financial statements.</t>
  </si>
  <si>
    <t>CASH AND EQUIVALENTS</t>
  </si>
  <si>
    <t>Cash and Cash Equivalents [Abstract]</t>
  </si>
  <si>
    <t>Cash and Cash Equivalents Disclosure [Text Block]</t>
  </si>
  <si>
    <t xml:space="preserve"> NOTE 3  CASH AND EQUIVALENTS As of March 31, 2016 and December 31, 2015, our cash and equivalents primarily consisted of cash and certificates of deposits. The carrying amounts reported on the consolidated balance sheets for cash and cash equivalents approximate fair value.</t>
  </si>
  <si>
    <t>MARKETABLE SECURITIES</t>
  </si>
  <si>
    <t>Investments, Debt and Equity Securities [Abstract]</t>
  </si>
  <si>
    <t>Cash, Cash Equivalents, and Marketable Securities [Text Block]</t>
  </si>
  <si>
    <t xml:space="preserve"> NOTE 4 - MARKETABLE SECURITIES March 31, 2016 Cost or Gross Amortized Unrealized Total Cost Gains (Losses) Fair Value Level 1 securities: Stocks $ 28,863 $ (8) $ 28,855 Funds 2,340,219 48,921 2,389,140 $ 2,369,082 $ 48,913 $ 2,417,995 December 31, 2015 Cost or Gross Amortized Unrealized Total Cost Gains (Losses) Fair Value Level 1 securities: Stocks $ 28,278 $ 585 $ 28,863 Funds 2,408,728 (68,509) 2,340,219 $ 2,437,006 $ (67,924) $ 2,369,082 </t>
  </si>
  <si>
    <t>OTHER CURRENT ASSETS</t>
  </si>
  <si>
    <t>Deferred Costs, Capitalized, Prepaid, and Other Assets Disclosure [Abstract]</t>
  </si>
  <si>
    <t>Other Current Assets [Text Block]</t>
  </si>
  <si>
    <t xml:space="preserve"> NOTE 5  OTHER CURRENT ASSETS March 31, 2016 December 31, 2015 Prepaid expenses $ 273,998 $ 603,557 Current assets associated with discontinued operations - 224,140 Prepaid rent and rent deposit 269,169 133,179 Other receivable 16,141 86,539 Other commission receivable 43,758 - Interest receivable 61,386 - Refundable business tax 8,524 7,600 Deferred tax assets 77 - Total other current assets $ 673,053 $ 1,055,015 </t>
  </si>
  <si>
    <t>PROPERTY, PLANT AND EQUIPMENT, NET</t>
  </si>
  <si>
    <t>Property, Plant and Equipment [Abstract]</t>
  </si>
  <si>
    <t>Property, Plant and Equipment Disclosure [Text Block]</t>
  </si>
  <si>
    <t xml:space="preserve"> NOTE 6  PROPERTY, PLANT AND EQUIPMENT, NET March 31, 2016 December 31, 2015 Office Equipment $ 1,038,435 $ 1,080,621 Office Furniture 177,412 125,746 Leasehold improvements 527,595 511,874 Transportation equipment 84,958 84,398 Other equipment 102,907 97,996 Total 1,931,307 1,900,635 Less: accumulated depreciation (972,889) (981,837) Total property, plant and equipment, net $ 958,418 $ 918,798 </t>
  </si>
  <si>
    <t>INTANGIBLE ASSETS</t>
  </si>
  <si>
    <t>Goodwill and Intangible Assets Disclosure [Abstract]</t>
  </si>
  <si>
    <t>Goodwill and Intangible Assets Disclosure [Text Block]</t>
  </si>
  <si>
    <t xml:space="preserve"> NOTE 7  INTANGIBLE ASSETS March 31, 2016 December 31, 2015 Software $ 1,211,498 $ 780,355 Less: accumulated amortization (492,981) (311,576) Total intangible assets $ 718,517 $ 468,779 Years ending March 31, Amount 2017 $ 215,784 2018 138,329 2019 138,329 2020 128,626 2021 87,124 Thereafter 10,325 Total $ 718,517 The Company reclassified amount of $175,925 and $89,340 from property, plant and equipment and accumulated depreciation to intangible assets and accumulated amortization, respectively, in January 2016.</t>
  </si>
  <si>
    <t>ACQUISITION AND GOODWILL</t>
  </si>
  <si>
    <t>Acquisition And Goodwill [Abstract]</t>
  </si>
  <si>
    <t>Acquisition And Goodwill Disclosure [Text Block]</t>
  </si>
  <si>
    <t xml:space="preserve"> NOTE 8  ACQUISITION AND GOODWILL (1) Acquisition of PFAL On April 23, 2014, AHFL entered into a capital increase agreement (“Agreement”) with Chun Kwok Wong (“Mr. Wong”), the owner of Prime Financial Asia Ltd (PFAL) which is a re-insurance broker company resided in Hong Kong. Upon the Agreement, Mr. Wong would increase PFAL’s capital contribution from HK$ 500,000 1,470,000 1,530,000 197,000 49 51 The FV of the net identifiable assets of PFAL at acquisition date was $ 324,871 51 165,684 31,651 (2) Acquisition of GHFL On February 13, 2015, CUIS and AHFL entered into an acquisition agreement with the selling shareholder (Mr. Chwanhau Li, the director of the Company) of Genius Holdings Financial Limited ( “GHFL”), a company with limited liability incorporated under the laws of British Virgin Islands, to issue 352,166 352,166 704,333 100 15.64 100 352,166 1,771,395 352,166 1,711,562 3,482,957 2,039,840 The acquisition was accounted for under the purchase method of accounting. Accordingly, the results of GHFL have been included in the consolidated financial statements since the date of acquisition. February 13, 2015 Current assets $ 321 Long-term investment 1,488,829 Goodwill 2,039,840 Current liabilities (46,033) Total purchase price $ 3,482,957 No supplemental pro forma information is presented for the acquisition due to the immaterial effect of the acquisition on the Company’s results of operations.</t>
  </si>
  <si>
    <t>LONG-TERM INVESTMENT</t>
  </si>
  <si>
    <t>Long Term Investment [Abstract]</t>
  </si>
  <si>
    <t>Long Term Investment [Text Block]</t>
  </si>
  <si>
    <t xml:space="preserve"> NOTE 9  LONG-TERM INVESTMENT The Company classifies its investments as available-for-sale in accordance with ASC 320 “Debt and Equity Securities”, Investments  Debt and Equity Securities, which are reported at fair value. Unrealized gains and losses as a result of changes in the fair value of the available-for-sale investments are recorded as a separate component within accumulated other comprehensive income in the accompanying consolidated balance sheets. The Company uses the cost method of accounting for investments in companies that do not have a readily determinable fair value in which it holds an interest of less than 20% and over which it does not have the ability to exercise significant influence. Investments are considered to be impaired when a decline in fair value is judged to be other-than-temporary. Once a decline in fair value is determined to be other-than-temporary, an impairment charge is recorded and a new cost basis in the investment is established. March 31, 2016 December 31, 2015 Equity Investment Co., Ltd $ 1,193,583 $ 1,170,230 Government Bonds 96,265 94,381 Total $ 1,289,848 $ 1,264,611 March 31, 2016 Investment Type Investee Ownership Amount Cost Genius Insurance Broker Co., Ltd 15.64 % $ 1,193,583 December 31, 2015 Investment Type Investee Ownership Amount Cost Genius Insurance Broker Co., Ltd 15.64 % $ 1,170,230 According to Taiwan regulatory requirements, Law Broker is required to maintain a minimum of NT$ 3,000,000 96,265 March 31, 2016 Gross Fair Value at Unrealized Total December 31, 2015 Gains (Losses) Fair Value Government bonds 94,381 1,884 96,265 $ 94,381 $ 1,884 $ 96,265 December 31, 2015 Cost or Gross Amortized Unrealized Total Cost Gains (Losses) Fair Value Government bonds 93,089 1,292 94,381 $ 93,089 $ 1,292 $ 94,381 </t>
  </si>
  <si>
    <t>OTHER ASSETS</t>
  </si>
  <si>
    <t>Other Assets Disclosure [Text Block]</t>
  </si>
  <si>
    <t xml:space="preserve"> NOTE 10  OTHER ASSETS March 31, 2016 December 31, 2015 Rental deposits $ 403,012 $ 401,920 Restricted cash 232,634 231,100 Prepayments 133,331 156,772 Other 1,460 1,431 Total other assets $ 770,437 $ 791,223 Rental deposits include long-term leasing deposits. Restricted cash is a deposit in bank by the Company in conformity with Provisions of the Supervision and Administration of Specialized Insurance Agencies, and cannot be withdrawn without the permission of the regulatory commission. Prepayments are prepaid long-term software-maintenance contract pending for final acceptance, and will be transferred to intangible assets upon acceptance.</t>
  </si>
  <si>
    <t>TAXES PAYABLE</t>
  </si>
  <si>
    <t>Income Tax Disclosure [Abstract]</t>
  </si>
  <si>
    <t>Taxes Payable Disclosure [Text Block]</t>
  </si>
  <si>
    <t xml:space="preserve"> NOTE 11  TAXES PAYABLE March 31, 2016 December 31, 2015 PRC Tax $ 81,363 $ 99,505 Taiwan Tax 1,451,752 1,422,457 Total tax payable $ 1,533,115 $ 1,521,962 PRC tax represents income tax and other taxes accrued according to PRC tax law by our subsidiaries and CAE in the PRC. Taiwan tax represents income tax and other taxes accrued according to Taiwan tax law by our subsidiaries and branches in Taiwan. Both will be settled within the next twelve months according to the respective tax laws.</t>
  </si>
  <si>
    <t>OTHER CURRENT LIABILITIES</t>
  </si>
  <si>
    <t>Other Liabilities Disclosure [Abstract]</t>
  </si>
  <si>
    <t>Other Liabilities Disclosure [Text Block]</t>
  </si>
  <si>
    <t xml:space="preserve"> NOTE 12  OTHER CURRENT LIABILITIES March 31, 2016 December 31, 2015 Commissions payable to sub-agents $ 3,256,281 $ 6,644,989 Accrued bonus 481,489 1,050,411 Refund to AIATW - 502,532 Accrued tax penalties 370,000 370,000 Accrued business tax 116,701 326,954 Withholding employee personal tax 211,970 295,989 Salary payable to administrative staff 111,115 229,624 Due to previous shareholders of AHFL 685,057 685,059 Accrued advertisement fee 73,584 151,535 Accrued labor, health insurance and employee retirement plan 84,431 84,138 Other accrued expenses 253,922 396,117 Others 175,094 130,259 Total other current liabilities $ 5,819,644 $ 10,867,607 Commissions payable to sub-agents, salaries payable to administrative staff, accrued bonus, and accrued advertisement fee are usually settled within 12 months. Refund to AIATW is described in Note 14. Accrued tax penalties are estimated potential penalty in the event of a tax audit. Withholding employee personal tax and accrued labor, health insurance and employee retirement plan will be paid to local tax bureau within one month. The amount due to previous shareholders of AHFL is the remaining balance of the acquisition cost. Other accrued expenses are mainly for operating expenses payable within the credit terms provided by suppliers. Others mainly represent short term payable for expenses such as training and travelling.</t>
  </si>
  <si>
    <t>SHORT TERM LOANS</t>
  </si>
  <si>
    <t>Short-term Debt [Abstract]</t>
  </si>
  <si>
    <t>Short-term Debt [Text Block]</t>
  </si>
  <si>
    <t xml:space="preserve"> NOTE 13  SHORT TERM LOANS March 31, 2016 December 31, 2015 Loan A, interest at 1.5%, maturity date December 31, 2016 $ 70,000 $ 70,000 Loan B, interest at 1.5%, maturity date December 31, 2016 108,691 152,235 Total short term loans $ 178,691 $ 222,235 On October 12, 2015, the Company entered into a loan agreement ("Loan A") with Zhengxiong Huang. The Short-term Loan Agreement provided for a $ 70,000 1.5 On December 3, 2015, the Company entered into a loan agreement ("Loan B") with Yuzhen Chen. The Short-term Loan Agreement provided for a $ 152,235 5,000,000 1.5 46,582 1,500,000 108,691 3,500,000</t>
  </si>
  <si>
    <t>LONG-TERM LIABILITIES</t>
  </si>
  <si>
    <t>Debt Disclosure [Abstract]</t>
  </si>
  <si>
    <t>Long-term Debt [Text Block]</t>
  </si>
  <si>
    <t xml:space="preserve"> NOTE 14  LONG-TERM LIABILITIES Long-term liabilities are as follows as of March 31, 2016 and December 31, 2015: March 31, 2016 December 31, 2015 Unearned revenue 6,726,129 6,594,530 Total other long-term liabilities $ 6,726,129 $ 6,594,530 On June 10, 2013, AHFL entered into a Strategic Alliance Agreement (the “Alliance Agreement”) with AIA International Limited Taiwan Branch (“AIATW”). The purpose of the Alliance Agreement is to promote life insurance products provided by AIATW within Taiwan by insurance agencies or brokerage companies affiliated with AHFL or CUIS. The term of the Alliance Agreement is from April 15, 2013 to August 31, 2018. Pursuant to the terms of the Alliance Agreement, AIATW paid AHFL the Execution Fee of $ 8,326,700 250,000,000 11,904,762 AHFL refunded amount of $ 152,235 5,000,000 502,532 16,505,144 6,726,129</t>
  </si>
  <si>
    <t>PREFERRED STOCK</t>
  </si>
  <si>
    <t>Stockholders Equity Note [Abstract]</t>
  </si>
  <si>
    <t>Preferred Stock [Text Block]</t>
  </si>
  <si>
    <t xml:space="preserve"> NOTE 15  PREFERRED STOCK The Company is authorized to issue 10,000,000 00001 1,000,000 Voting Rights. Except as otherwise provided by law, the Series A Stock and the common stock vote together on all matters submitted to a vote of our shareholders. Each holder of Series A Stock is entitled to ten votes for each share of Series A Stock held of record by such holder as of the applicable record date on any matter that is submitted to a vote of the stockholders of the Registrant. Series A Board Designee and Board Restriction. In addition to the voting rights disclosed above, the holders of the Series A Stock shall be entitled to appoint one director (the “Series A Director”). No Board resolution regarding certain material Company actions can be made without the affirmative vote of the Series A Director. Dividends. The holders of Series A Stock are entitled to share equally with the holders of common stock, on a per share basis, in such dividends and other distributions of cash, property or shares of stock of the Registrant as may be declared by the Board. Liquidation. In the event of a voluntary or involuntary liquidation, dissolution, distribution of assets or winding up of the Registrant, the holders of common stock and the holders of Series A Stock shall be entitled to share equally on a per share basis, in all assets of the Registrant of whatever kind available for distribution. Conversion Rights. The holders of the Series A Stock have the right to convert their shares thereof at any time into shares of the Registrant's common stock. Each share of Series A Stock is convertible into one share of common stock. If the Registrant in any manner subdivides or combines the outstanding shares of common stock, the outstanding shares of the Series A Stock will be subdivided or combined in the same manner. Business Combinations. In any merger, consolidation, reorganization or other business combination, the consideration received per share by the holders the common stock and the holders of the Series A Stock in such merger, consolidation, reorganization or other business combination shall be identical; provided however, that if such consideration consists, in whole or in part, of certain equity interests, the rights and limitations of such equity interests may differ to the extent that the rights and limitations of the common stock and the Series A Stock differ. Fully Paid and Nonassessable. All of our outstanding shares of preferred stock are fully paid and nonassessable. The fair value of the 1,000,000 225,000 200,000 25,000 From the qualitative aspect, the Company notes the following regarding this deemed compensation: Does not violate any debt or other contract covenants; Does not change any earnings or EPS trends; Does not affect any previous earnings or EPS guidance; Does not affect any segment or class of revenue; Does not affect any regulatory compliance matters; Does not affect cash compensation of management; Does not involve concealment of an unlawful act. Additional preferred stock may be authorized and issued in the future in connection with acquisitions, financings, or other matters, as the Board of Directors deems appropriate. In the event that the Registrant issues any shares of preferred stock, a certificate of designation containing the rights, privileges and limitations of this series of preferred stock will be filed with the Secretary of State of the State of Delaware. The effect of this preferred stock designation power is that our Board of Directors alone, subject to Federal securities laws, applicable blue sky laws, and Delaware law, may be able to authorize the issuance of preferred stock which could have the effect of delaying, deferring, or preventing a change in control without further action by our stockholders, and may adversely affect the voting and other rights of the holders of our common stock.</t>
  </si>
  <si>
    <t>STATUTORY RESERVES</t>
  </si>
  <si>
    <t>Statutory Reserves [Abstract]</t>
  </si>
  <si>
    <t>Statutory Reserves Disclosure [Text Block]</t>
  </si>
  <si>
    <t xml:space="preserve"> NOTE 16  STATUTORY RESERVES According to Taiwan accounting rules and corporation regulations, the company’s subsidiaries in Taiwan must appropriate 10 25 Pursuant to the PRC regulations, the Company’s Consolidated Affiliated Entities (“CAE”) are required to transfer 10 50</t>
  </si>
  <si>
    <t>NON-CONTROLLING INTERESTS</t>
  </si>
  <si>
    <t>Noncontrolling Interest [Abstract]</t>
  </si>
  <si>
    <t>Noncontrolling Interest Disclosure [Text Block]</t>
  </si>
  <si>
    <t xml:space="preserve"> NOTE 17  NON-CONTROLLING INTERESTS Acquisition and Adjustments /Net % of Non- As of Increase Income of As of controlling December 31, Investment Non-controlling March 31, Name of Affiliate Interest 2015 (Fair Value) Interest Discontinued 2016 Law Enterprise 34.05 % $ 199,699 $ - $ 146,295 $ - $ 345,994 Law Broker 34.05 % 7,197,128 - 687 - 7,197,815 PFAL 49.00 % 206,098 - (3,626) - 202,472 MKI 49.00 % (1,065) - (51) - (1,116) PTC Taiwan 49.00 % (26,292) - (23,946) - (50,238) PTC Nanjing 49.00 % (837) - 59 - (778) Total $ 7,574,731 $ - $ 119,418 $ - $ 7,694,149 Acquisition and Adjustments /Net % of Non- As of Increase Income of As of controlling December 31, Investment Non-controlling December 31, Name of Affiliate Interest 2014 (Fair Value) Interest Discontinued 2015 Law Enterprise 34.05 % $ 882,327 $ - $ (682,628) $ - $ 199,699 Law Broker 34.05 % 5,471,140 - 1,725,988 - 7,197,128 Law Agent 36.69 % 24,689 - (1,033) (23,656) - Risk Management 35.47 % (91,809) - 22,309 69,500 - PFAL 49.00 % 97,080 - 109,018 - 206,098 MKI 49.00 % - - (1,065) - (1,065) PTC Taiwan 49.00 % - - (26,292) - (26,292) PTC Nanjing 49.00 % - - (837) - (837) Total $ 6,383,427 $ - $ 1,145,460 $ 45,844 $ 7,574,731 </t>
  </si>
  <si>
    <t>INCOME TAX</t>
  </si>
  <si>
    <t>Income Taxes Excluding Taxes Payable Disclosure [Text Block]</t>
  </si>
  <si>
    <t xml:space="preserve"> NOTE 18 INCOME TAX CU WFOE and the VIEs in the PRC are governed by the Income Tax Law of the PRC concerning the private-run enterprises, which are generally subject to tax at 25 10 25 The Company’s subsidiaries in Taiwan are governed by the Income Tax Law of Taiwan, and are generally subject to tax at 17 10 March 31, 2016 March 31, 2015 US statutory rate 34 % 34 % Tax rate difference (8) % 80 % Tax base difference (4) % (2) % Loss in subsidiaries (28) % 266 % Un-deductible and non-taxable items 6 % (33) % Tax per financial statements 0 % 345 % Un-deductible and non-taxable items mainly represent un-deductible expenses according to PRC tax laws and the non-taxable tax income or loss.</t>
  </si>
  <si>
    <t>RELATED PARTY TRANSACTIONS</t>
  </si>
  <si>
    <t>Related Party Transactions [Abstract]</t>
  </si>
  <si>
    <t>Related Party Transactions Disclosure [Text Block]</t>
  </si>
  <si>
    <t xml:space="preserve"> NOTE 19 - RELATED PARTY TRANSACTIONS On February 13, 2015, CUIS and AHFL entered into an acquisition agreement with Mr. Chwanhau Li (the director of the Company), the selling shareholder of Genius Holdings Financial Limited. (Please see detail in Note 8 (2)) Due to related parties March 31, 2016 December 31, 2015 Due to Mr. Mao (Principal Shareholder of the Company) $ 314,666 $ 297,414 Due to Xude Investment (Owned by Mr. Chwan Hau Li) 32,397 32,223 Due to Mr. Zhu (Legal Representative of Jiangsu) 2,147 2,133 Due to Ms. Lee (Director of CUIS) 831 826 Due to Multiple Capital Enterprise - 608,941 Due to other shareholders - 4,395 Total $ 350,041 $ 945,932 On December 23, 2014, AHFL entered into a Loan Agreement (the “Loan Agreement”) with Shu-Fen Lee (“Ms. Lee”), the Series A Director of the Company. Pursuant to the Loan Agreement, Ms. Lee provided a loan in the amount of $ 314,644 10 1.5 314,928 10,009,041 On December 25, 2015, the Company entered into a loan agreement (the “Short-term Loan Agreement”) with Multiple Capital Enterprise Co., Ltd. The Short-term Loan Agreement provided for a $ 608,941 20,000,000 1.5 598,905 20,014,795 </t>
  </si>
  <si>
    <t>COMMITMENTS</t>
  </si>
  <si>
    <t>Commitments and Contingencies Disclosure [Abstract]</t>
  </si>
  <si>
    <t>Commitments Disclosure [Text Block]</t>
  </si>
  <si>
    <t xml:space="preserve"> Operating Leases 507,460 410,459 Twelve months ended March 31, 2017 $ 1,794,846 Twelve months ended March 31, 2018 1,184,502 Twelve months ended March 31, 2019 684,686 Twelve months ended March 31, 2020 22,471 Twelve months ended March 31, 2021 13,631 Thereafter - Total $ 3,700,136 Acquisition Agreement On February 22, 2015, the Company and the selling shareholder of GHFL entered into an Amendment to the Acquisition Agreement dated February 13, 2015, pursuant to which if the Guaranteed Price per share is higher than the Average Price per share, then the Parties shall negotiate in good faith on an adjustment to the Purchase Price as necessary, if any. On February 17, 2016, the Company and AHFL entered into an Amendment 2 to the Genius Acquisition Agreement (the “Genius Amendment”) with Mr. Li, pursuant to which, on or prior to February 28, 2016, (i) the Company is committed to complete the listing of the Company into major capital markets, where the net proceeds raised through such public offering financing shall be at least $ 10,000,000 The following table summarizes what the results of operations of the Company would have been on a pro forma basis for the three months ended March 31, 2016, if the Put Option has not been exercised on March 31, 2015. Three Months Ended Net loss attributable to the noncontrolling interests $ (32,123) Net loss attributable to parent’s shareholders (641,793) Other comprehensive items Foreign currency translation gain 152,571 Other comprehensive income attributable to parent's shareholders 150,978 Other comprehensive items attributable to noncontrolling interest 160,574 Comprehensive loss attributable to parent’s shareholders (490,815) Comprehensive income attributable to noncontrolling interest 128,451 On February 17, 2016, the Company and the selling shareholders of AHFL entered into a third Amendment to the Acquisition Agreement (the “Third Amendment”), pursuant to which, on or prior to June 30, 2016, (i) the Company is committed to complete the listing of the Company’s shares in a major capital market, where the net proceeds raised through such public offering financing shall be at least $ 10,000,000 22.5 676,466 5</t>
  </si>
  <si>
    <t>DISCONTINUED OPERATION</t>
  </si>
  <si>
    <t>Discontinued Operations and Disposal Groups [Abstract]</t>
  </si>
  <si>
    <t>Disposal Groups, Including Discontinued Operations, Disclosure [Text Block]</t>
  </si>
  <si>
    <t xml:space="preserve"> NOTE 21  DISCONTINUED OPERATION In the fourth quarter of 2014, the shareholders of the Risk Management and Law Agent made the resolution to dissolve Risk Management and Law Agent, respectively, because those companies have not been in operation. The dissolution of Risk Management and Law Agent was approved by the Taiwan (R.O.C) Government on November 26, 2014 and on January 13, 2015, respectively. Abide by the law in Taiwan, the liquidator was appointed by the shareholders of the Risk Management and Law Agent and the liquidator shall complete the liquidation process no later than six months from the appointment date. Both Risk Management and Law Agent completed the process of liquidation in April 2016. Risk Management and Law Agent were acquired by the Company together with their parent Company, Law Enterprise, on August 24, 2012. The Total Assets and Total Liabilities of Risk Management as of March 31, 2016 and December 31, 2015 are as follows: As of As of March 31, 2016 December 31, 2015 Total Assets (including cash) - 224,140 Total Liabilities - 4,834 The combined Revenue, Net Loss and EPS of Risk Management and Law Agent for the three months ended March 31, 2016 and 2015 are as follows: Three Months Ended Three Months Ended March 31, 2016 March 31, 2015 Revenue - - Net Income (Loss) - (2,362) EPS - - </t>
  </si>
  <si>
    <t>FINANCIAL RISK MANAGEMENT AND FAIR VALUE</t>
  </si>
  <si>
    <t>Financial Risk Management and Fair Values [Abstract]</t>
  </si>
  <si>
    <t>Financial Risk Management and Fair Values Disclosure [Text Block]</t>
  </si>
  <si>
    <t xml:space="preserve"> NOTE 22  FINANCIAL RISK MANAGEMENT AND FAIR VALUE The Company has exposure to credit, liquidity and market risks which arise in the normal course of its business. This note presents information about the Company's exposure to each of these risks, the Company's objectives, policies and processes for measuring and managing risk, and the Company's management of capital. Further quantitative disclosures are included throughout these consolidated financial statements. The Board of Directors (“BOD”) has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Company, through its training and management standards and procedures, aims to develop a disciplined and constructive control environment in which all employees understand their roles and obligations. The Company's BOD oversees how management monitors compliance with the Company's risk management policies and procedures and reviews the adequacy of the risk management framework in relation to the risks faced by the Company. (a) Credit risk The Company's credit risk arises principally from accounts and other receivables, pledged deposits and cash and equivalents. Management has a credit policy in place and monitors exposures to these credit risks on an ongoing basis. The carrying amounts of trade and other receivables, pledged deposits and cash and cash equivalents represent the Company's maximum exposure to credit risks. Accounts receivable are due within 30 days from the date of billing. (b) Liquidity risk The BOD of the Company is responsible for the overall cash management and raising borrowings to cover expected cash demands. The Company regularly monitors its liquidity requirements, to ensure it maintains sufficient reserves of cash and readily realizable marketable securities and adequate committed lines of funding from major financial institutions to meet its liquidity requirements in the short and longer term. (c) Currency risk The functional currency for the subsidiaries in Taiwan is NT$ and the functional currency for the subsidiaries and VIEs in PRC is RMB. The financial statements of the Company are in USD. The fluctuation of NT$ and RMB will affect our operating results expressed in USD. The Company reviews its foreign currency exposures. The management does not consider its present foreign exchange risk to be significant.</t>
  </si>
  <si>
    <t>GEOGRAPHICAL REVENUE</t>
  </si>
  <si>
    <t>Segment Reporting [Abstract]</t>
  </si>
  <si>
    <t>Segment Reporting Disclosure [Text Block]</t>
  </si>
  <si>
    <t xml:space="preserve"> NOTE 23  GEOGRAPHICAL REVENUE The geographical distribution of China United’s revenue for the three months ended March 31, 2016 and 2015 were as follows: Three months ended Three months ended Geographical Areas March 31, 2016 March 31, 2015 PRC $ 1,585,767 $ 1,245,575 Taiwan 7,976,529 8,610,540 Total $ 9,562,296 $ 9,856,115 </t>
  </si>
  <si>
    <t>LOAN TO SHAREHOLDERS</t>
  </si>
  <si>
    <t>Loan To Shareholders [Abstract]</t>
  </si>
  <si>
    <t>Loan To Shareholders [Text Block]</t>
  </si>
  <si>
    <t xml:space="preserve"> NOTE 24  LOAN TO SHAREHOLDERS Anhou Registered Capital Increase On April 27, 2013, China Insurance Regulatory Commission mandated any insurance agency have a minimum registered capital requirement of RMB 50 approximately $ 8 10 approximately $ 1.6 50 Due to certain restriction on direct foreign investment in insurance agency business under current PRC legal requirements, Anhou sought investments from certain Investor Borrowers who in turn needed funds through individual loans. On June 9, 2013, AHFL entered into a Loan Agreement with ZLI Holdings, whereby AHFL agreed to provide a loan to ZLI Holdings of RMB 40 6,389,925 10 1. Able Capital Holding Co., Ltd., a limited liability company established and registered in Hong Kong (RMB 29,500,000 4,712,570 2. Mr. Li Chen, PRC citizen (RMB 3,000,000 479,244 3. Ms. Jing Yue, PRC citizen (RMB 7,500,000 1,198,111 The term for the above loans is 10 On October 20, 2013, the Investor Borrowers increased Anhou’s registered capital by RMB 40 6,389,925</t>
  </si>
  <si>
    <t>SUBSEQUENT EVENTS</t>
  </si>
  <si>
    <t>Subsequent Events [Abstract]</t>
  </si>
  <si>
    <t>Subsequent Events [Text Block]</t>
  </si>
  <si>
    <t xml:space="preserve"> NOTE 25 - SUBSEQUENT EVENTS On April 15, 2016, the Company entered into a loan agreement (“Loan Agreement”) with Chinchiang Lin (“Mr. Lin”). Pursuant to the Loan Agreement, Mr. Lin provided a loan in the amount of $ 77,637 2.5 with a fixed interest rate at 1.5 The Company has entered into a service agreement (“Service Agreement”) with Farglory Life Insurance Co., Ltd. (Farglory), pursuant to which AHFL provides consulting services to Farglory for NT$ 4,000,000 The Company has evaluated all other subsequent events through the date these consolidated financial statements were issued, and determine that there were no other subsequent events or transactions that require recognition or disclosures in the consolidated financial statements.</t>
  </si>
  <si>
    <t>SUMMARY OF SIGNIFICANT ACCOUNTING POLICIES (Policies)</t>
  </si>
  <si>
    <t>Consolidation, Policy [Policy Text Block]</t>
  </si>
  <si>
    <t xml:space="preserve"> Principles of Consolidation The unaudited accompanying condensed consolidated financial statements include the accounts of China United and its subsidiaries as shown in the organization structure in Note 1 above. All significant intercompany transactions and balances were eliminated in consolidation.</t>
  </si>
  <si>
    <t>Basis of Accounting, Policy [Policy Text Block]</t>
  </si>
  <si>
    <t xml:space="preserve"> Basis of Presentation The unaudited condens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16 are not necessarily indicative of the results that may be expected for the year ended December 31, 2016. These unaudited condensed consolidated financial statements and notes thereto should be read in conjunction with the Company’s audited consolidated financial statements and notes thereto for the year ended December 31, 2015, which were included in the Company’s 2015 Annual Report on Form 10-K. The accompanying condensed consolidated balance sheet as of December 31, 2015, has been derived from the Company’s audited consolidated financial statements as of that date.</t>
  </si>
  <si>
    <t>Concentration Risk, Credit Risk, Policy [Policy Text Block]</t>
  </si>
  <si>
    <t xml:space="preserve"> Concentration of Risk Financial instruments that potentially subject the Company to significant concentrations of credit risk consist principally of cash and equivalents and accounts receivable. As of March 31, 2016, $ 1,346,439 19,086,719 Three months ended March 31, 2016 2015 Amount % of Total Revenue Amount % of Total Revenue Farglory Life Insurance Co., Ltd. $ 2,242,125 23 % $ 2,217,851 23 % Fubon Life Insurance Co., Ltd. 1,377,986 14 % 1,275,718 13 % AIA International Ltd., Taiwan (*) (*) 1,051,534 11 % TransGlobe Life Insurance Inc. (*) (*) 1,108,691 11 % CTBC Life Insurance Co., Ltd. (*) (*) 994,481 10 % (*) Revenue for the three months ended had not exceeded 10% or more of the consolidated revenue. March 31, 2016 December 31, 2015 Amount % of Total Accounts Receivable Amount % of Total Accounts Receivable Farglory Life Insurance Co., Ltd. $ 1,231,335 30 % $ 3,689,404 43 % Fubon Life Insurance Co., Ltd 533,268 13 % 990,327 11 % AIA International Ltd., Taiwan (*) (*) (**) (**) TransGlobe Life Insurance Inc. (*) (*) (**) (**) CTBC Life Insurance Co., Ltd (*) (*) 994,978 11 % (**) Accounts receivable for the year ended had not exceeded 10% or more of the consolidated accounts receivable. The Company's operations are in the PRC and Taiwan. Accordingly, the Company's business, financial condition and results of operations may be influenced by the political, economic, foreign currency exchange and legal environments in the PRC and Taiwan, and by the state of each economy. The Company’s results may be adversely affected by changes in the political and social conditions in the PRC and Taiwan, and by changes in governmental policies with respect to laws and regulations, anti-inflationary measures, and rates and methods of taxation, among other things.</t>
  </si>
  <si>
    <t>New Accounting Pronouncements, Policy [Policy Text Block]</t>
  </si>
  <si>
    <t xml:space="preserve"> Recent Accounting Pronouncements In May 2014, the FASB issued Accounting Standards Update No. 2014-09, Revenue from Contracts with Customers (Topic 606). ASU 2014-09 outlines a single comprehensive model for entities to use in accounting for revenue arising from contracts with customers and supersedes current revenue recognition guidance. In August 2015, the FASB issued ASU 2015-14, Revenue from Contracts with Customers (Topic 606): Deferral of the Effective Date. The amendment in this update defers the effective date of ASU 2014-09 for all entities by one year to annual periods beginning after December 15, 2017. Early adoption is permitted as of the original effective date, interim and annual reporting periods after December 15, 2016. Entities have the option of using either a full retrospective or a modified retrospective approach to adopt ASU 2014-09. The Company is still in the process of analyzing the effect of this new standard, including the transition method, to determine the impact on the Company's consolidated financial position, results of operations, cash flows, and related disclosures. In September 2015, the FASB issued Accounting Standards Update No. 2015-16, "Simplifying the Accounting for Measurement-Period Adjustments". Measurement period adjustments are changes to provisional amounts recorded when the accounting for a business combination is incomplete as of the end of a reporting period. The measurement period can extend for up to a year following the transaction date. The new guidance requires companies to recognize these adjustments, including any related impacts to net income, in the reporting period in which the adjustments are determined. Companies are no longer required to retroactively apply measurement period adjustments to the prior period. This update is effective for annual and interim periods beginning after December 15, 2016. We have early adopted this standard beginning in fiscal 2016. There was no material impact to the Consolidated Financial Statements. In November 2015, the FASB issued Accounting Standards Update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ASU 2015-17 will be effective for us, but will not cause a material impact on our financial condition or the results of our operations. In January 2016, the FASB issued Accounting Standards Update No.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ccounting Standards Update No.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 In March 2016, the FASB issued ASU 2016-03, “Intangibles-Goodwill and Other (Topic 350); Business Combinations (Topic 805); Consolidation (Topic 810); Derivatives and Hedging (Topic 815): Effective Date and Transition Guidance”. The amendments in this ASU make the guidance in ASUs 2014-02, 2014-03, 2014-07, and 2014-18 effective immediately by removing their effective dates. The amendments also include transition provisions that provide that private companies are able to forgo a preferability assessment the first time they elect the accounting alternatives within the scope of this ASU. Any subsequent change to an accounting policy election requires justification that the change is preferable under Topic 250, Accounting Changes and Error Corrections. The amendments in this ASU also extend the transition guidance in ASUs 2014-02, 2014-03, 2014-07, and 2014-18 indefinitely. While this ASU extends transition guidance for Updates 2014-07 and 2014-18, there is no intention to change how transition is applied for those two ASUs. The Company is currently in the process of evaluating the impact of the adoption on its consolidated financial statements. In March 2016, the FASB issued ASU No. 2016-07, "Investments - Equity Method and Joint Ventures (Topic 323): Simplifying the Transition to the Equity Method of Accounting." ASU No. 2016-07 eliminates the requirement for an investment that qualifies for the use of the equity method of accounting as a result of an increase in the level of ownership or degree of influence to adjust the investment, results of operations and retained earnings retrospectively. ASU No. 2016-07 will be effective prospectively for the Company for increases in the level of ownership interest or degree of influence that result in the adoption of the equity method that occur during or after the quarter ending December 31, 2017, with early adoption permitted. The impact of this guidance for the Company is dependent on any future increases in the level of ownership interest or degree of influence that result in the adoption of the equity method.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consolidated financial statements. In March 2016, the FASB issued ASU No. 2016-09, "Compensation - Stock Compensation (Topic 718): Improvements to Employee Share-Based Payment Accounting." ASU No. 2016-09 impacts certain aspects of the accounting for share-based payment transactions, including income tax consequences, classification of awards as either equity or liabilities, and classification on the statements of cash flows. ASU No. 2016-09 will be effective for the Company for the quarter ending December 31, 2017, with early adoption permitted. The Company is currently assessing the impact adoption of this guidance will have on its consolidated financial statements.</t>
  </si>
  <si>
    <t>SUMMARY OF SIGNIFICANT ACCOUNTING POLICIES (Tables)</t>
  </si>
  <si>
    <t>Schedule Of Revenue From Insurance Services [Table Text Block]</t>
  </si>
  <si>
    <t xml:space="preserve"> Three months ended March 31, 2016 2015 Amount % of Total Revenue Amount % of Total Revenue Farglory Life Insurance Co., Ltd. $ 2,242,125 23 % $ 2,217,851 23 % Fubon Life Insurance Co., Ltd. 1,377,986 14 % 1,275,718 13 % AIA International Ltd., Taiwan (*) (*) 1,051,534 11 % TransGlobe Life Insurance Inc. (*) (*) 1,108,691 11 % CTBC Life Insurance Co., Ltd. (*) (*) 994,481 10 % (*) Revenue for the three months ended had not exceeded 10% or more of the consolidated revenue.</t>
  </si>
  <si>
    <t>Schedule Of Accounts Receivable From Related Parties [Table Text Block]</t>
  </si>
  <si>
    <t xml:space="preserve"> As of March 31, 2016 and December 31, 2015, the Company’s accounts receivable from these companies were: March 31, 2016 December 31, 2015 Amount % of Total Accounts Receivable Amount % of Total Accounts Receivable Farglory Life Insurance Co., Ltd. $ 1,231,335 30 % $ 3,689,404 43 % Fubon Life Insurance Co., Ltd 533,268 13 % 990,327 11 % AIA International Ltd., Taiwan (*) (*) (**) (**) TransGlobe Life Insurance Inc. (*) (*) (**) (**) CTBC Life Insurance Co., Ltd (*) (*) 994,978 11 % (**) Accounts receivable for the year ended had not exceeded 10% or more of the consolidated accounts receivable.</t>
  </si>
  <si>
    <t>MARKETABLE SECURITIES (Tables)</t>
  </si>
  <si>
    <t>Marketable Securities [Table Text Block]</t>
  </si>
  <si>
    <t xml:space="preserve"> Marketable securities represent investment in equity securities of listed stocks and funds, which are classified as Level 1 securities as follows: March 31, 2016 Cost or Gross Amortized Unrealized Total Cost Gains (Losses) Fair Value Level 1 securities: Stocks $ 28,863 $ (8) $ 28,855 Funds 2,340,219 48,921 2,389,140 $ 2,369,082 $ 48,913 $ 2,417,995 December 31, 2015 Cost or Gross Amortized Unrealized Total Cost Gains (Losses) Fair Value Level 1 securities: Stocks $ 28,278 $ 585 $ 28,863 Funds 2,408,728 (68,509) 2,340,219 $ 2,437,006 $ (67,924) $ 2,369,082 </t>
  </si>
  <si>
    <t>OTHER CURRENT ASSETS (Tables)</t>
  </si>
  <si>
    <t>Schedule of Other Current Assets [Table Text Block]</t>
  </si>
  <si>
    <t xml:space="preserve"> The Company’s other current assets consisted of the following as of March 31, 2016 and December 31, 2015: March 31, 2016 December 31, 2015 Prepaid expenses $ 273,998 $ 603,557 Current assets associated with discontinued operations - 224,140 Prepaid rent and rent deposit 269,169 133,179 Other receivable 16,141 86,539 Other commission receivable 43,758 - Interest receivable 61,386 - Refundable business tax 8,524 7,600 Deferred tax assets 77 - Total other current assets $ 673,053 $ 1,055,015 </t>
  </si>
  <si>
    <t>PROPERTY, PLANT AND EQUIPMENT, NET (Tables)</t>
  </si>
  <si>
    <t>Property, Plant and Equipment [Table Text Block]</t>
  </si>
  <si>
    <t xml:space="preserve"> Property, plant and equipment consisted of the following, as of March 31, 2016 and December 31, 2015: March 31, 2016 December 31, 2015 Office Equipment $ 1,038,435 $ 1,080,621 Office Furniture 177,412 125,746 Leasehold improvements 527,595 511,874 Transportation equipment 84,958 84,398 Other equipment 102,907 97,996 Total 1,931,307 1,900,635 Less: accumulated depreciation (972,889) (981,837) Total property, plant and equipment, net $ 958,418 $ 918,798 </t>
  </si>
  <si>
    <t>INTANGIBLE ASSETS (Tables)</t>
  </si>
  <si>
    <t>Schedule of Finite-Lived Intangible Assets [Table Text Block]</t>
  </si>
  <si>
    <t xml:space="preserve"> As of March 31, 2016 and December 31, 2015, the Company’s intangible assets consisted the following: March 31, 2016 December 31, 2015 Software $ 1,211,498 $ 780,355 Less: accumulated amortization (492,981) (311,576) Total intangible assets $ 718,517 $ 468,779 </t>
  </si>
  <si>
    <t>Schedule of Finite-Lived Intangible Assets, Future Amortization Expense [Table Text Block]</t>
  </si>
  <si>
    <t xml:space="preserve"> Estimated future intangible amortization as of March 31, 2016 is as follows: Years ending March 31, Amount 2017 $ 215,784 2018 138,329 2019 138,329 2020 128,626 2021 87,124 Thereafter 10,325 Total $ 718,517 </t>
  </si>
  <si>
    <t>ACQUISITION AND GOODWILL (Tables)</t>
  </si>
  <si>
    <t>Schedule of Recognized Identified Assets Acquired and Liabilities Assumed [Table Text Block]</t>
  </si>
  <si>
    <t xml:space="preserve"> The purchase price has been allocated to the assets acquired and liabilities assumed based upon their estimated fair values and the price were allocated as follows: February 13, 2015 Current assets $ 321 Long-term investment 1,488,829 Goodwill 2,039,840 Current liabilities (46,033) Total purchase price $ 3,482,957 </t>
  </si>
  <si>
    <t>LONG-TERM INVESTMENT (Tables)</t>
  </si>
  <si>
    <t>Available-for-sale Securities [Table Text Block]</t>
  </si>
  <si>
    <t xml:space="preserve"> As of March 31, 2016 and December 31, 2015, the Company’s long-term investment consisted the following: March 31, 2016 December 31, 2015 Equity Investment Co., Ltd $ 1,193,583 $ 1,170,230 Government Bonds 96,265 94,381 Total $ 1,289,848 $ 1,264,611 </t>
  </si>
  <si>
    <t>Schedule of Cost Method Investments [Table Text Block]</t>
  </si>
  <si>
    <t xml:space="preserve"> As of March 31, 2016 and December 31, 2015, the Company had the following long-term investment in equity: March 31, 2016 Investment Type Investee Ownership Amount Cost Genius Insurance Broker Co., Ltd 15.64 % $ 1,193,583 December 31, 2015 Investment Type Investee Ownership Amount Cost Genius Insurance Broker Co., Ltd 15.64 % $ 1,170,230 </t>
  </si>
  <si>
    <t>Schedule Of Long Term Investment [Table Text Block]</t>
  </si>
  <si>
    <t xml:space="preserve"> The amount, however, was defined as restricted asset. March 31, 2016 Gross Fair Value at Unrealized Total December 31, 2015 Gains (Losses) Fair Value Government bonds 94,381 1,884 96,265 $ 94,381 $ 1,884 $ 96,265 December 31, 2015 Cost or Gross Amortized Unrealized Total Cost Gains (Losses) Fair Value Government bonds 93,089 1,292 94,381 $ 93,089 $ 1,292 $ 94,381 </t>
  </si>
  <si>
    <t>OTHER ASSETS (Tables)</t>
  </si>
  <si>
    <t>Schedule of Other Assets [Table Text Block]</t>
  </si>
  <si>
    <t xml:space="preserve"> The Company’s other assets consisted of the following as of March 31, 2016 and December 31, 2015: March 31, 2016 December 31, 2015 Rental deposits $ 403,012 $ 401,920 Restricted cash 232,634 231,100 Prepayments 133,331 156,772 Other 1,460 1,431 Total other assets $ 770,437 $ 791,223 </t>
  </si>
  <si>
    <t>TAXES PAYABLE (Tables)</t>
  </si>
  <si>
    <t>Schedule Of Taxes Payable [Table Text Block]</t>
  </si>
  <si>
    <t xml:space="preserve"> The Company’s taxes payable consisted of the following as of March 31, 2016 and December 31, 2015: March 31, 2016 December 31, 2015 PRC Tax $ 81,363 $ 99,505 Taiwan Tax 1,451,752 1,422,457 Total tax payable $ 1,533,115 $ 1,521,962 </t>
  </si>
  <si>
    <t>OTHER CURRENT LIABILITIES (Tables)</t>
  </si>
  <si>
    <t>Schedule Of Other Current Liabilities [Table Text Block]</t>
  </si>
  <si>
    <t xml:space="preserve"> Other current liabilities are as follows, as of March 31, 2016 and December 31, 2015: March 31, 2016 December 31, 2015 Commissions payable to sub-agents $ 3,256,281 $ 6,644,989 Accrued bonus 481,489 1,050,411 Refund to AIATW - 502,532 Accrued tax penalties 370,000 370,000 Accrued business tax 116,701 326,954 Withholding employee personal tax 211,970 295,989 Salary payable to administrative staff 111,115 229,624 Due to previous shareholders of AHFL 685,057 685,059 Accrued advertisement fee 73,584 151,535 Accrued labor, health insurance and employee retirement plan 84,431 84,138 Other accrued expenses 253,922 396,117 Others 175,094 130,259 Total other current liabilities $ 5,819,644 $ 10,867,607 </t>
  </si>
  <si>
    <t>SHORT TERM LOANS (Tables)</t>
  </si>
  <si>
    <t>Schedule of Short-term Debt [Table Text Block]</t>
  </si>
  <si>
    <t xml:space="preserve"> March 31, 2016 December 31, 2015 Loan A, interest at 1.5%, maturity date December 31, 2016 $ 70,000 $ 70,000 Loan B, interest at 1.5%, maturity date December 31, 2016 108,691 152,235 Total short term loans $ 178,691 $ 222,235 </t>
  </si>
  <si>
    <t>LONG-TERM LIABILITIES (Tables)</t>
  </si>
  <si>
    <t>Schedule Of Long Term Liabilities [Table Text Block]</t>
  </si>
  <si>
    <t xml:space="preserve"> Long-term liabilities are as follows as of March 31, 2016 and December 31, 2015: March 31, 2016 December 31, 2015 Unearned revenue 6,726,129 6,594,530 Total other long-term liabilities $ 6,726,129 $ 6,594,530 </t>
  </si>
  <si>
    <t>NON-CONTROLLING INTERESTS (Tables)</t>
  </si>
  <si>
    <t>Schedule of Non-Controlling Interests [Table Text Block]</t>
  </si>
  <si>
    <t xml:space="preserve"> Non-controlling interests consisted of the following: Acquisition and Adjustments /Net % of Non- As of Increase Income of As of controlling December 31, Investment Non-controlling March 31, Name of Affiliate Interest 2015 (Fair Value) Interest Discontinued 2016 Law Enterprise 34.05 % $ 199,699 $ - $ 146,295 $ - $ 345,994 Law Broker 34.05 % 7,197,128 - 687 - 7,197,815 PFAL 49.00 % 206,098 - (3,626) - 202,472 MKI 49.00 % (1,065) - (51) - (1,116) PTC Taiwan 49.00 % (26,292) - (23,946) - (50,238) PTC Nanjing 49.00 % (837) - 59 - (778) Total $ 7,574,731 $ - $ 119,418 $ - $ 7,694,149 Acquisition and Adjustments /Net % of Non- As of Increase Income of As of controlling December 31, Investment Non-controlling December 31, Name of Affiliate Interest 2014 (Fair Value) Interest Discontinued 2015 Law Enterprise 34.05 % $ 882,327 $ - $ (682,628) $ - $ 199,699 Law Broker 34.05 % 5,471,140 - 1,725,988 - 7,197,128 Law Agent 36.69 % 24,689 - (1,033) (23,656) - Risk Management 35.47 % (91,809) - 22,309 69,500 - PFAL 49.00 % 97,080 - 109,018 - 206,098 MKI 49.00 % - - (1,065) - (1,065) PTC Taiwan 49.00 % - - (26,292) - (26,292) PTC Nanjing 49.00 % - - (837) - (837) Total $ 6,383,427 $ - $ 1,145,460 $ 45,844 $ 7,574,731 </t>
  </si>
  <si>
    <t>INCOME TAX (Tables)</t>
  </si>
  <si>
    <t>Schedule of Effective Income Tax Rate Reconciliation [Table Text Block]</t>
  </si>
  <si>
    <t xml:space="preserve"> The following table reconciles the US statutory rates to the Company’s effective tax rate for the three months ended March 31, 2016 and 2015: March 31, 2016 March 31, 2015 US statutory rate 34 % 34 % Tax rate difference (8) % 80 % Tax base difference (4) % (2) % Loss in subsidiaries (28) % 266 % Un-deductible and non-taxable items 6 % (33) % Tax per financial statements 0 % 345 %</t>
  </si>
  <si>
    <t>RELATED PARTY TRANSACTIONS (Tables)</t>
  </si>
  <si>
    <t>Schedule of Related Party Transactions [Table Text Block]</t>
  </si>
  <si>
    <t xml:space="preserve"> The related parties listed below loaned money to the Company for working capital. Due to related parties consisted of the following as of March 31, 2016 and December 31, 2015: March 31, 2016 December 31, 2015 Due to Mr. Mao (Principal Shareholder of the Company) $ 314,666 $ 297,414 Due to Xude Investment (Owned by Mr. Chwan Hau Li) 32,397 32,223 Due to Mr. Zhu (Legal Representative of Jiangsu) 2,147 2,133 Due to Ms. Lee (Director of CUIS) 831 826 Due to Multiple Capital Enterprise - 608,941 Due to other shareholders - 4,395 Total $ 350,041 $ 945,932 </t>
  </si>
  <si>
    <t>COMMITMENTS (Tables)</t>
  </si>
  <si>
    <t>Schedule of Future Minimum Rental Payments for Operating Leases [Table Text Block]</t>
  </si>
  <si>
    <t xml:space="preserve"> The Company has operating leases for its offices. Rental expenses for the three months ended March 31, 2016 and 2015 were $ 507,460 410,459 Twelve months ended March 31, 2017 $ 1,794,846 Twelve months ended March 31, 2018 1,184,502 Twelve months ended March 31, 2019 684,686 Twelve months ended March 31, 2020 22,471 Twelve months ended March 31, 2021 13,631 Thereafter - Total $ 3,700,136 </t>
  </si>
  <si>
    <t>Summary of results of Operations Pro Forma Basis [Table Text Block]</t>
  </si>
  <si>
    <t xml:space="preserve"> These results do not purport to represent what the results of operations for the Company would have actually been or to be indicative of the future results of operations of the Company. Three Months Ended Net loss attributable to the noncontrolling interests $ (32,123) Net loss attributable to parent’s shareholders (641,793) Other comprehensive items Foreign currency translation gain 152,571 Other comprehensive income attributable to parent's shareholders 150,978 Other comprehensive items attributable to noncontrolling interest 160,574 Comprehensive loss attributable to parent’s shareholders (490,815) Comprehensive income attributable to noncontrolling interest 128,451 </t>
  </si>
  <si>
    <t>DISCONTINUED OPERATION (Tables)</t>
  </si>
  <si>
    <t>Schedule of Disposal Groups, Including Discontinued Operations, Income Statement, Balance Sheet and Additional Disclosures [Table Text Block]</t>
  </si>
  <si>
    <t xml:space="preserve"> Risk Management and Law Agent were acquired by the Company together with their parent Company, Law Enterprise, on August 24, 2012. The Total Assets and Total Liabilities of Risk Management as of March 31, 2016 and December 31, 2015 are as follows: As of As of March 31, 2016 December 31, 2015 Total Assets (including cash) - 224,140 Total Liabilities - 4,834 The combined Revenue, Net Loss and EPS of Risk Management and Law Agent for the three months ended March 31, 2016 and 2015 are as follows: Three Months Ended Three Months Ended March 31, 2016 March 31, 2015 Revenue - - Net Income (Loss) - (2,362) EPS - - </t>
  </si>
  <si>
    <t>GEOGRAPHICAL REVENUE (Tables)</t>
  </si>
  <si>
    <t>Schedule of Revenue by Major Customers by Reporting Segments [Table Text Block]</t>
  </si>
  <si>
    <t xml:space="preserve"> The geographical distribution of China United’s revenue for the three months ended March 31, 2016 and 2015 were as follows: Three months ended Three months ended Geographical Areas March 31, 2016 March 31, 2015 PRC $ 1,585,767 $ 1,245,575 Taiwan 7,976,529 8,610,540 Total $ 9,562,296 $ 9,856,115 </t>
  </si>
  <si>
    <t>SUMMARY OF SIGNIFICANT ACCOUNTING POLICIES (Details) - USD ($)</t>
  </si>
  <si>
    <t>Farglory Life Insurance Co.,Ltd. [Member]</t>
  </si>
  <si>
    <t>Disclosure of Summary Of Significant Accounting Policies [Line Items]</t>
  </si>
  <si>
    <t>Amount</t>
  </si>
  <si>
    <t>% of Total Revenue</t>
  </si>
  <si>
    <t>23.00%</t>
  </si>
  <si>
    <t>Fubon Life Insurance Co.,Ltd. [Member]</t>
  </si>
  <si>
    <t>14.00%</t>
  </si>
  <si>
    <t>13.00%</t>
  </si>
  <si>
    <t>CTBC Life Insurance Co., Ltd. [Member]</t>
  </si>
  <si>
    <t>[1]</t>
  </si>
  <si>
    <t>10.00%</t>
  </si>
  <si>
    <t>TransGlobe Life Insurance Inc. [Member]</t>
  </si>
  <si>
    <t>11.00%</t>
  </si>
  <si>
    <t>AIA International Ltd.,Taiwan [Member]</t>
  </si>
  <si>
    <t>Revenue for the three months ended had not exceeded 10% or more of the consolidated revenue.</t>
  </si>
  <si>
    <t>SUMMARY OF SIGNIFICANT ACCOUNTING POLICIES (Details 1) - USD ($)</t>
  </si>
  <si>
    <t>% of Total Accounts Receivable</t>
  </si>
  <si>
    <t>30.00%</t>
  </si>
  <si>
    <t>43.00%</t>
  </si>
  <si>
    <t>[2]</t>
  </si>
  <si>
    <t>Accounts receivable for the year ended had not exceeded 10% or more of the consolidated accounts receivable.</t>
  </si>
  <si>
    <t>SUMMARY OF SIGNIFICANT ACCOUNTING POLICIES (Details Textual) - Credit Concentration Risk [Member]</t>
  </si>
  <si>
    <t>Cash, FDIC Insured Amount</t>
  </si>
  <si>
    <t>Cash, Uninsured Amount</t>
  </si>
  <si>
    <t>MARKETABLE SECURITIES (Details) - Fair Value, Inputs, Level 1 [Member] - USD ($)</t>
  </si>
  <si>
    <t>12 Months Ended</t>
  </si>
  <si>
    <t>Disclosure of Marketable Securities [Line Items]</t>
  </si>
  <si>
    <t>Cost or Amortized Cost</t>
  </si>
  <si>
    <t>Gross Unrealized Gains (Losses)</t>
  </si>
  <si>
    <t>Total Fair Value</t>
  </si>
  <si>
    <t>Stocks [Member]</t>
  </si>
  <si>
    <t>Funds [Member]</t>
  </si>
  <si>
    <t>OTHER CURRENT ASSETS (Details) - USD ($)</t>
  </si>
  <si>
    <t>Disclosure of Other Current Assets [Line Items]</t>
  </si>
  <si>
    <t>Prepaid expenses</t>
  </si>
  <si>
    <t>Current assets associated with discontinued operations</t>
  </si>
  <si>
    <t>Prepaid rent and rent deposit</t>
  </si>
  <si>
    <t>Other receivable</t>
  </si>
  <si>
    <t>Other commission receivable</t>
  </si>
  <si>
    <t>Interest Receivable</t>
  </si>
  <si>
    <t>Refundable business tax</t>
  </si>
  <si>
    <t>Deferred tax assets</t>
  </si>
  <si>
    <t>Total other current assets</t>
  </si>
  <si>
    <t>PROPERTY, PLANT AND EQUIPMENT, NET (Details) - USD ($)</t>
  </si>
  <si>
    <t>Property, Plant and Equipment [Line Items]</t>
  </si>
  <si>
    <t>Total</t>
  </si>
  <si>
    <t>Less: accumulated depreciation</t>
  </si>
  <si>
    <t>Total property, plant and equipment, net</t>
  </si>
  <si>
    <t>Office Equipment [Member]</t>
  </si>
  <si>
    <t>Office Furniture [Member]</t>
  </si>
  <si>
    <t>Leasehold improvements [Member]</t>
  </si>
  <si>
    <t>Transportation equipment [Member]</t>
  </si>
  <si>
    <t>Other equipment [Member]</t>
  </si>
  <si>
    <t>INTANGIBLE ASSETS (Details) - USD ($)</t>
  </si>
  <si>
    <t>Finite-Lived Intangible Assets [Line Items]</t>
  </si>
  <si>
    <t>Software</t>
  </si>
  <si>
    <t>Less: accumulated amortization</t>
  </si>
  <si>
    <t>Total intangible assets</t>
  </si>
  <si>
    <t>INTANGIBLE ASSETS (Details 1) - USD ($)</t>
  </si>
  <si>
    <t>Finite Lived Intangible Assets Future Amortization Expense [Line Items]</t>
  </si>
  <si>
    <t>Thereafter</t>
  </si>
  <si>
    <t>INTANGIBLE ASSETS (Detail Textual) - Other Capitalized Property Plant and Equipment [Member]</t>
  </si>
  <si>
    <t>Intangible Assets, Current</t>
  </si>
  <si>
    <t>Amortization of Intangible Assets</t>
  </si>
  <si>
    <t>ACQUISITION AND GOODWILL (Details) - USD ($)</t>
  </si>
  <si>
    <t>Feb. 13, 2015</t>
  </si>
  <si>
    <t>Long-term investment</t>
  </si>
  <si>
    <t>Total purchase price</t>
  </si>
  <si>
    <t>ACQUISITION AND GOODWILL (Details Textual)</t>
  </si>
  <si>
    <t>1 Months Ended</t>
  </si>
  <si>
    <t>Feb. 13, 2015USD ($)shares</t>
  </si>
  <si>
    <t>Apr. 23, 2014USD ($)</t>
  </si>
  <si>
    <t>Apr. 23, 2014HKD</t>
  </si>
  <si>
    <t>Business Acquisition [Line Items]</t>
  </si>
  <si>
    <t>Registered Capital</t>
  </si>
  <si>
    <t>Business Acquisition, Percentage Of Voting Interests Acquired</t>
  </si>
  <si>
    <t>51.00%</t>
  </si>
  <si>
    <t>Fair Value of Assets Acquired</t>
  </si>
  <si>
    <t>Goodwill, Acquired During Period</t>
  </si>
  <si>
    <t>Investment Owned, Percent of Net Assets</t>
  </si>
  <si>
    <t>15.64%</t>
  </si>
  <si>
    <t>Business Combination, Recognized Identifiable Assets Acquired, Goodwill, and Liabilities Assumed, Net</t>
  </si>
  <si>
    <t>Genius Holdings Financial Limited [Member]</t>
  </si>
  <si>
    <t>100.00%</t>
  </si>
  <si>
    <t>Acquisition Agreement [Member]</t>
  </si>
  <si>
    <t>Business Acquisition Stock To Be Issued Upon Exercise Of Equity Stock Options | shares</t>
  </si>
  <si>
    <t>Maximum [Member]</t>
  </si>
  <si>
    <t>Increased Value Of Capital Unit | HKD</t>
  </si>
  <si>
    <t>Minimum [Member]</t>
  </si>
  <si>
    <t>Ahfl [Member]</t>
  </si>
  <si>
    <t>Business Acquisition, Equity Interest Issued or Issuable, Number of Shares | shares</t>
  </si>
  <si>
    <t>Business Acquisition, Equity Interest Issued or Issuable, Value Assigned</t>
  </si>
  <si>
    <t>Mr Wong [Member]</t>
  </si>
  <si>
    <t>49.00%</t>
  </si>
  <si>
    <t>CUIS [Member]</t>
  </si>
  <si>
    <t>Business Acquisition Equity Stock Options Issued | shares</t>
  </si>
  <si>
    <t>Business Acquisition Equity Stock Options Value Issued</t>
  </si>
  <si>
    <t>LONG-TERM INVESTMENT (Details) - USD ($)</t>
  </si>
  <si>
    <t>Long Term Investment [Line Items]</t>
  </si>
  <si>
    <t>Equity Investment Co., Ltd</t>
  </si>
  <si>
    <t>Government Bonds</t>
  </si>
  <si>
    <t>LONG-TERM INVESTMENT (Details 1) - USD ($)</t>
  </si>
  <si>
    <t>Investee Name</t>
  </si>
  <si>
    <t>Genius Insurance Broker Co., Ltd</t>
  </si>
  <si>
    <t>Investment Ownership Percentage</t>
  </si>
  <si>
    <t>Long-Term Investment In Equity Amount</t>
  </si>
  <si>
    <t>LONG-TERM INVESTMENT (Details 2) - USD ($)</t>
  </si>
  <si>
    <t>US Treasury and Government [Member]</t>
  </si>
  <si>
    <t>LONG-TERM INVESTMENT (Details Textual) - Mar. 31, 2016</t>
  </si>
  <si>
    <t>USD ($)</t>
  </si>
  <si>
    <t>TWD</t>
  </si>
  <si>
    <t>Regulatory Requirements Minimum Amount</t>
  </si>
  <si>
    <t>OTHER ASSETS (Details) - USD ($)</t>
  </si>
  <si>
    <t>Other Assets [Line Items]</t>
  </si>
  <si>
    <t>Rental deposits</t>
  </si>
  <si>
    <t>Restricted cash</t>
  </si>
  <si>
    <t>Prepayments</t>
  </si>
  <si>
    <t>Total other assets</t>
  </si>
  <si>
    <t>TAXES PAYABLE (Details) - USD ($)</t>
  </si>
  <si>
    <t>Taxes Payable [Line Items]</t>
  </si>
  <si>
    <t>Total tax payable</t>
  </si>
  <si>
    <t>PRC Tax [Member]</t>
  </si>
  <si>
    <t>Taiwan Tax [Member]</t>
  </si>
  <si>
    <t>OTHER CURRENT LIABILITIES (Details) - USD ($)</t>
  </si>
  <si>
    <t>Disclosure of Other Current Liabilities [Line Items]</t>
  </si>
  <si>
    <t>Commissions payable to sub-agents</t>
  </si>
  <si>
    <t>Accrued bonus</t>
  </si>
  <si>
    <t>Refund to AIATW</t>
  </si>
  <si>
    <t>Accrued tax penalties</t>
  </si>
  <si>
    <t>Accrued business tax</t>
  </si>
  <si>
    <t>Withholding employee personal tax</t>
  </si>
  <si>
    <t>Salary payable to administrative staff</t>
  </si>
  <si>
    <t>Due to previous shareholders of AHFL</t>
  </si>
  <si>
    <t>Accrued advertisement fee</t>
  </si>
  <si>
    <t>Accrued labor, health insurance and employee retirement plan</t>
  </si>
  <si>
    <t>Other accrued expenses</t>
  </si>
  <si>
    <t>Others</t>
  </si>
  <si>
    <t>Total other current liabilities</t>
  </si>
  <si>
    <t>SHORT TERM LOANS (Details)</t>
  </si>
  <si>
    <t>Mar. 31, 2016TWD</t>
  </si>
  <si>
    <t>Dec. 03, 2015TWD</t>
  </si>
  <si>
    <t>Short-term Debt [Line Items]</t>
  </si>
  <si>
    <t>Total short term loans</t>
  </si>
  <si>
    <t>Loan A [Member] | Prime Rate [Member] | Debt Instrument, Redemption, Period One [Member]</t>
  </si>
  <si>
    <t>Loan B [Member] | Prime Rate [Member] | Debt Instrument, Redemption, Period One [Member]</t>
  </si>
  <si>
    <t>SHORT TERM LOANS (Details) [Parenthetical]</t>
  </si>
  <si>
    <t>Loan A [Member]</t>
  </si>
  <si>
    <t>Debt Instrument, Interest Rate, Effective Percentage</t>
  </si>
  <si>
    <t>1.50%</t>
  </si>
  <si>
    <t>Debt Instrument, Maturity Date</t>
  </si>
  <si>
    <t>Dec. 31,
		2016</t>
  </si>
  <si>
    <t>Loan B [Member]</t>
  </si>
  <si>
    <t>SHORT TERM LOANS (Details Textual)</t>
  </si>
  <si>
    <t>Jan. 13, 2016USD ($)</t>
  </si>
  <si>
    <t>Jan. 13, 2016TWD</t>
  </si>
  <si>
    <t>Dec. 03, 2015USD ($)</t>
  </si>
  <si>
    <t>Oct. 12, 2015USD ($)</t>
  </si>
  <si>
    <t>Short-term Debt</t>
  </si>
  <si>
    <t>Repayments of Short-term Debt, Total</t>
  </si>
  <si>
    <t>Loan A [Member] | Zhengxiong Huang [Member]</t>
  </si>
  <si>
    <t>Loan B [Member] | Yuzhen Chen [Member]</t>
  </si>
  <si>
    <t>LONG-TERM LIABILITIES (Details) - USD ($)</t>
  </si>
  <si>
    <t>Debt Instrument [Line Items]</t>
  </si>
  <si>
    <t>Unearned revenue</t>
  </si>
  <si>
    <t>Total other long-term liabilities</t>
  </si>
  <si>
    <t>LONG-TERM LIABILITIES (Details Textual)</t>
  </si>
  <si>
    <t>Dec. 31, 2021USD ($)</t>
  </si>
  <si>
    <t>Feb. 23, 2016USD ($)</t>
  </si>
  <si>
    <t>Feb. 23, 2016TWD</t>
  </si>
  <si>
    <t>Dec. 31, 2015TWD</t>
  </si>
  <si>
    <t>Long-term Debt, Total</t>
  </si>
  <si>
    <t>Customer Refund Liability, Noncurrent</t>
  </si>
  <si>
    <t>Tax On Execution Fee | TWD</t>
  </si>
  <si>
    <t>Strategic Alliance Agreement [Member]</t>
  </si>
  <si>
    <t>Execution Fee Amount Paid</t>
  </si>
  <si>
    <t>Strategic Alliance Agreement [Member] | Subsequent Event [Member]</t>
  </si>
  <si>
    <t>PREFERRED STOCK (Details Textual) - USD ($)</t>
  </si>
  <si>
    <t>Dec. 31, 2014</t>
  </si>
  <si>
    <t>Class of Stock [Line Items]</t>
  </si>
  <si>
    <t>Preferred Stock, Shares Outstanding</t>
  </si>
  <si>
    <t>Preferred Stock, Shares Issued</t>
  </si>
  <si>
    <t>Common Stock [Member]</t>
  </si>
  <si>
    <t>Equity, Fair Value Disclosure, Total</t>
  </si>
  <si>
    <t>Preferred Stock [Member]</t>
  </si>
  <si>
    <t>Equity, Fair Value Adjustment</t>
  </si>
  <si>
    <t>Series A Preferred Stock [Member]</t>
  </si>
  <si>
    <t>STATUTORY RESERVES (Details Textual)</t>
  </si>
  <si>
    <t>Equity [Line Items]</t>
  </si>
  <si>
    <t>Statutory Common Reserve, Contribution Percentage Of Net Income</t>
  </si>
  <si>
    <t>Statutory Common Reserve, Contribution Percentage On Net Profit</t>
  </si>
  <si>
    <t>Statutory Common Reserve Limitation Minimum Percentage On Registered Capital</t>
  </si>
  <si>
    <t>25.00%</t>
  </si>
  <si>
    <t>Statutory Common Reserve Limitation, Maximum Percentage On Registered Capital</t>
  </si>
  <si>
    <t>50.00%</t>
  </si>
  <si>
    <t>NON-CONTROLLING INTERESTS (Details) - USD ($)</t>
  </si>
  <si>
    <t>Non-Controlling Interests [Line Items]</t>
  </si>
  <si>
    <t>Stockholders' Equity Attributable To Noncontrolling Interest</t>
  </si>
  <si>
    <t>Acquisition and Increase Investment(Fair Value)</t>
  </si>
  <si>
    <t>Adjustments Interest NetIncome of Non-controlling</t>
  </si>
  <si>
    <t>Discontinued</t>
  </si>
  <si>
    <t>Law Enterprise [Member]</t>
  </si>
  <si>
    <t>Noncontrolling Interest, Ownership Percentage by Parent</t>
  </si>
  <si>
    <t>34.05%</t>
  </si>
  <si>
    <t>Law Broker [Member]</t>
  </si>
  <si>
    <t>Law Agent [Member]</t>
  </si>
  <si>
    <t>36.69%</t>
  </si>
  <si>
    <t>Risk Management [Member]</t>
  </si>
  <si>
    <t>35.47%</t>
  </si>
  <si>
    <t>PFAL [Member]</t>
  </si>
  <si>
    <t>MKI [Member]</t>
  </si>
  <si>
    <t>PTC Taiwan [Member]</t>
  </si>
  <si>
    <t>PTC Nanjing [Member]</t>
  </si>
  <si>
    <t>INCOME TAX (Details)</t>
  </si>
  <si>
    <t>Schedule of Income Tax [Line Items]</t>
  </si>
  <si>
    <t>US statutory rate</t>
  </si>
  <si>
    <t>34.00%</t>
  </si>
  <si>
    <t>Tax rate difference</t>
  </si>
  <si>
    <t>(8.00%)</t>
  </si>
  <si>
    <t>80.00%</t>
  </si>
  <si>
    <t>Tax base difference</t>
  </si>
  <si>
    <t>(4.00%)</t>
  </si>
  <si>
    <t>(2.00%)</t>
  </si>
  <si>
    <t>Loss in subsidiaries</t>
  </si>
  <si>
    <t>(28.00%)</t>
  </si>
  <si>
    <t>266.00%</t>
  </si>
  <si>
    <t>Un-deductible and non-taxable items</t>
  </si>
  <si>
    <t>6.00%</t>
  </si>
  <si>
    <t>(33.00%)</t>
  </si>
  <si>
    <t>Tax per financial statements</t>
  </si>
  <si>
    <t>0.00%</t>
  </si>
  <si>
    <t>345.00%</t>
  </si>
  <si>
    <t>INCOME TAX (Details Textual)</t>
  </si>
  <si>
    <t>Tax Basis Percentage On Revenue</t>
  </si>
  <si>
    <t>Subsidiary [Member]</t>
  </si>
  <si>
    <t>Jiangsu Law [Member]</t>
  </si>
  <si>
    <t>Taiwan [Member]</t>
  </si>
  <si>
    <t>17.00%</t>
  </si>
  <si>
    <t>Additional Income Tax Rate On Undistributed Earnings</t>
  </si>
  <si>
    <t>RELATED PARTY TRANSACTIONS (Details) - USD ($)</t>
  </si>
  <si>
    <t>Related Party Transaction [Line Items]</t>
  </si>
  <si>
    <t>Mr.Mao [Member]</t>
  </si>
  <si>
    <t>Xude Investment [Member]</t>
  </si>
  <si>
    <t>Mr.Zhu [Member]</t>
  </si>
  <si>
    <t>Ms. Lee [Member]</t>
  </si>
  <si>
    <t>Multiple Capital Enterprises [Member]</t>
  </si>
  <si>
    <t>Shareholders [Member]</t>
  </si>
  <si>
    <t>RELATED PARTY TRANSACTIONS (Details Textual)</t>
  </si>
  <si>
    <t>Jan. 14, 2015USD ($)</t>
  </si>
  <si>
    <t>Jan. 14, 2015TWD</t>
  </si>
  <si>
    <t>Dec. 25, 2015USD ($)</t>
  </si>
  <si>
    <t>Dec. 25, 2015TWD</t>
  </si>
  <si>
    <t>Mar. 31, 2015USD ($)</t>
  </si>
  <si>
    <t>Dec. 23, 2014USD ($)</t>
  </si>
  <si>
    <t>Dec. 23, 2014TWD</t>
  </si>
  <si>
    <t>Due To Related Parties, Current</t>
  </si>
  <si>
    <t>Repayments of Debt</t>
  </si>
  <si>
    <t>Debt Instrument, Interest Rate, Stated Percentage</t>
  </si>
  <si>
    <t>Multiple Capital Enterprise</t>
  </si>
  <si>
    <t>Line of Credit Facility, Interest Rate During Period</t>
  </si>
  <si>
    <t>Line of Credit Facility, Periodic Payment, Interest</t>
  </si>
  <si>
    <t>Short-term Non-bank Loans and Notes Payable</t>
  </si>
  <si>
    <t>COMMITMENTS (Details)</t>
  </si>
  <si>
    <t>Other Commitments [Line Items]</t>
  </si>
  <si>
    <t>Twelve months ended March 31, 2017</t>
  </si>
  <si>
    <t>Twelve months ended March 31, 2018</t>
  </si>
  <si>
    <t>Twelve months ended March 31, 2019</t>
  </si>
  <si>
    <t>Twelve months ended March 31, 2020</t>
  </si>
  <si>
    <t>Twelve months ended March 31, 2021</t>
  </si>
  <si>
    <t>COMMITMENTS (Details 1) - USD ($)</t>
  </si>
  <si>
    <t>Net loss attributable to the noncontrolling interests</t>
  </si>
  <si>
    <t>Net loss attributable to parent’s shareholders</t>
  </si>
  <si>
    <t>Foreign currency translation gain</t>
  </si>
  <si>
    <t>Comprehensive loss attributable to parent’s shareholders</t>
  </si>
  <si>
    <t>Comprehensive income attributable to noncontrolling interest</t>
  </si>
  <si>
    <t>Pro Forma [Member]</t>
  </si>
  <si>
    <t>COMMITMENTS (Details Textual) TWD in Millions</t>
  </si>
  <si>
    <t>Feb. 17, 2016USD ($)</t>
  </si>
  <si>
    <t>Feb. 17, 2016TWD</t>
  </si>
  <si>
    <t>Operating Leases, Rent Expense</t>
  </si>
  <si>
    <t>Genius Amendment [Member]</t>
  </si>
  <si>
    <t>Proceeds from Issuance Initial Public Offering</t>
  </si>
  <si>
    <t>Third Amendment [Member]</t>
  </si>
  <si>
    <t>Payments of Dividends, Total</t>
  </si>
  <si>
    <t>Stock Issued During Period, Value, Share-based Compensation, Gross</t>
  </si>
  <si>
    <t>DISCONTINUED OPERATION (Details) - Law Management and Law Agent [Member] - USD ($)</t>
  </si>
  <si>
    <t>Income Statement, Balance Sheet and Additional Disclosures by Disposal Groups, Including Discontinued Operations [Line Items]</t>
  </si>
  <si>
    <t>Total Assets (including cash)</t>
  </si>
  <si>
    <t>Total Liabilities</t>
  </si>
  <si>
    <t>Revenue</t>
  </si>
  <si>
    <t>Net Income (Loss)</t>
  </si>
  <si>
    <t>EPS (in dollars per share)</t>
  </si>
  <si>
    <t>GEOGRAPHICAL REVENUE (Details) - USD ($)</t>
  </si>
  <si>
    <t>Schedule of Geographical Sales [Line Items]</t>
  </si>
  <si>
    <t>PRC [Member]</t>
  </si>
  <si>
    <t>LOAN TO SHAREHOLDERS (Details Textual)</t>
  </si>
  <si>
    <t>Jun. 09, 2013USD ($)</t>
  </si>
  <si>
    <t>Oct. 20, 2013USD ($)</t>
  </si>
  <si>
    <t>Oct. 20, 2013CNY (¥)</t>
  </si>
  <si>
    <t>Apr. 27, 2013CNY (¥)</t>
  </si>
  <si>
    <t>Aug. 31, 2013USD ($)</t>
  </si>
  <si>
    <t>Aug. 31, 2013CNY (¥)</t>
  </si>
  <si>
    <t>Jun. 09, 2013CNY (¥)</t>
  </si>
  <si>
    <t>Apr. 27, 2013USD ($)</t>
  </si>
  <si>
    <t>Loan To Shareholders [Line Items]</t>
  </si>
  <si>
    <t>Capital Units, Value</t>
  </si>
  <si>
    <t>Investor Loan Agreements [Member]</t>
  </si>
  <si>
    <t>Debt Instrument, Term</t>
  </si>
  <si>
    <t>10 years</t>
  </si>
  <si>
    <t>AHFL [Member]</t>
  </si>
  <si>
    <t>Able Capital Holding Co Ltd [Member]</t>
  </si>
  <si>
    <t>Anhou [Member]</t>
  </si>
  <si>
    <t>Increase Decrease In Registered Capital</t>
  </si>
  <si>
    <t>Loans Receivable, Net, Total</t>
  </si>
  <si>
    <t>Mr Chen Li [Member]</t>
  </si>
  <si>
    <t>Ms Yue Jing [Member]</t>
  </si>
  <si>
    <t>SUBSEQUENT EVENTS (Details Textual) TWD in Millions</t>
  </si>
  <si>
    <t>May. 31, 2016USD ($)</t>
  </si>
  <si>
    <t>Apr. 15, 2016USD ($)</t>
  </si>
  <si>
    <t>Apr. 15, 2016TWD</t>
  </si>
  <si>
    <t>Subsequent Event [Line Items]</t>
  </si>
  <si>
    <t>Subsequent Event [Member] | Service Agreements [Member]</t>
  </si>
  <si>
    <t>License and Services Revenue</t>
  </si>
  <si>
    <t>Subsequent Event [Member] | MrsLi [Member]</t>
  </si>
</sst>
</file>

<file path=xl/styles.xml><?xml version="1.0" encoding="utf-8"?>
<styleSheet xmlns="http://schemas.openxmlformats.org/spreadsheetml/2006/main">
  <numFmts count="8">
    <numFmt formatCode="_(&quot;$ &quot;#,##0_);_(&quot;$ &quot;(#,##0)" numFmtId="165"/>
    <numFmt formatCode="_(&quot;$ &quot;#,##0.00000_);_(&quot;$ &quot;(#,##0.00000)" numFmtId="166"/>
    <numFmt formatCode="_(&quot;$ &quot;#,##0.000_);_(&quot;$ &quot;(#,##0.000)" numFmtId="167"/>
    <numFmt formatCode="_(&quot;$ &quot;#,##0.00_);_(&quot;$ &quot;(#,##0.00)" numFmtId="168"/>
    <numFmt formatCode="_(&quot;HKD &quot;#,##0_);_(&quot;HKD &quot;(#,##0)" numFmtId="169"/>
    <numFmt formatCode="_(&quot;TWD &quot;#,##0_);_(&quot;TWD &quot;(#,##0)" numFmtId="170"/>
    <numFmt formatCode="_(&quot;TWD &quot;#,##0.0_);_(&quot;TWD &quot;(#,##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512927</v>
      </c>
    </row>
    <row r="11" spans="1:3">
      <c s="4" r="A11" t="s">
        <v>17</v>
      </c>
      <c s="4" r="B11" t="s">
        <v>18</v>
      </c>
    </row>
    <row r="12" spans="1:3">
      <c s="4" r="A12" t="s">
        <v>19</v>
      </c>
      <c s="4" r="B12" t="s">
        <v>20</v>
      </c>
    </row>
    <row r="13" spans="1:3">
      <c s="4" r="A13" t="s">
        <v>21</v>
      </c>
      <c s="4" r="B13" t="s">
        <v>22</v>
      </c>
    </row>
    <row r="14" spans="1:3">
      <c s="4" r="A14" t="s">
        <v>23</v>
      </c>
      <c s="6" r="C14" t="n">
        <v>29452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67</v>
      </c>
      <c s="2" r="B1" t="s">
        <v>1</v>
      </c>
    </row>
    <row r="2" spans="1:2">
      <c s="2" r="B2" t="s">
        <v>2</v>
      </c>
    </row>
    <row r="3" spans="1:2">
      <c s="3" r="A3" t="s">
        <v>148</v>
      </c>
    </row>
    <row r="4" spans="1:2">
      <c s="4" r="A4" t="s">
        <v>168</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24</v>
      </c>
      <c s="2" r="B1" t="s">
        <v>25</v>
      </c>
      <c s="2" r="C1" t="s">
        <v>26</v>
      </c>
    </row>
    <row r="2" spans="1:3">
      <c s="3" r="A2" t="s">
        <v>27</v>
      </c>
    </row>
    <row r="3" spans="1:3">
      <c s="4" r="A3" t="s">
        <v>28</v>
      </c>
      <c s="7" r="B3" t="n">
        <v>20433158</v>
      </c>
      <c s="7" r="C3" t="n">
        <v>20831824</v>
      </c>
    </row>
    <row r="4" spans="1:3">
      <c s="4" r="A4" t="s">
        <v>29</v>
      </c>
      <c s="6" r="B4" t="n">
        <v>2417995</v>
      </c>
      <c s="6" r="C4" t="n">
        <v>2369082</v>
      </c>
    </row>
    <row r="5" spans="1:3">
      <c s="4" r="A5" t="s">
        <v>30</v>
      </c>
      <c s="6" r="B5" t="n">
        <v>4158754</v>
      </c>
      <c s="6" r="C5" t="n">
        <v>9630993</v>
      </c>
    </row>
    <row r="6" spans="1:3">
      <c s="4" r="A6" t="s">
        <v>31</v>
      </c>
      <c s="6" r="B6" t="n">
        <v>673053</v>
      </c>
      <c s="6" r="C6" t="n">
        <v>1055015</v>
      </c>
    </row>
    <row r="7" spans="1:3">
      <c s="4" r="A7" t="s">
        <v>32</v>
      </c>
      <c s="6" r="B7" t="n">
        <v>27682960</v>
      </c>
      <c s="6" r="C7" t="n">
        <v>33886914</v>
      </c>
    </row>
    <row r="8" spans="1:3">
      <c s="4" r="A8" t="s">
        <v>33</v>
      </c>
      <c s="6" r="B8" t="n">
        <v>958418</v>
      </c>
      <c s="6" r="C8" t="n">
        <v>918798</v>
      </c>
    </row>
    <row r="9" spans="1:3">
      <c s="4" r="A9" t="s">
        <v>34</v>
      </c>
      <c s="6" r="B9" t="n">
        <v>718517</v>
      </c>
      <c s="6" r="C9" t="n">
        <v>468779</v>
      </c>
    </row>
    <row r="10" spans="1:3">
      <c s="4" r="A10" t="s">
        <v>35</v>
      </c>
      <c s="6" r="B10" t="n">
        <v>2071491</v>
      </c>
      <c s="6" r="C10" t="n">
        <v>2071491</v>
      </c>
    </row>
    <row r="11" spans="1:3">
      <c s="4" r="A11" t="s">
        <v>36</v>
      </c>
      <c s="6" r="B11" t="n">
        <v>1289848</v>
      </c>
      <c s="6" r="C11" t="n">
        <v>1264611</v>
      </c>
    </row>
    <row r="12" spans="1:3">
      <c s="4" r="A12" t="s">
        <v>37</v>
      </c>
      <c s="6" r="B12" t="n">
        <v>770437</v>
      </c>
      <c s="6" r="C12" t="n">
        <v>791223</v>
      </c>
    </row>
    <row r="13" spans="1:3">
      <c s="4" r="A13" t="s">
        <v>38</v>
      </c>
      <c s="6" r="B13" t="n">
        <v>33491671</v>
      </c>
      <c s="6" r="C13" t="n">
        <v>39401816</v>
      </c>
    </row>
    <row r="14" spans="1:3">
      <c s="3" r="A14" t="s">
        <v>39</v>
      </c>
    </row>
    <row r="15" spans="1:3">
      <c s="4" r="A15" t="s">
        <v>40</v>
      </c>
      <c s="6" r="B15" t="n">
        <v>1533115</v>
      </c>
      <c s="6" r="C15" t="n">
        <v>1521962</v>
      </c>
    </row>
    <row r="16" spans="1:3">
      <c s="4" r="A16" t="s">
        <v>41</v>
      </c>
      <c s="6" r="B16" t="n">
        <v>5819644</v>
      </c>
      <c s="6" r="C16" t="n">
        <v>10867607</v>
      </c>
    </row>
    <row r="17" spans="1:3">
      <c s="4" r="A17" t="s">
        <v>42</v>
      </c>
      <c s="6" r="B17" t="n">
        <v>178691</v>
      </c>
      <c s="6" r="C17" t="n">
        <v>222235</v>
      </c>
    </row>
    <row r="18" spans="1:3">
      <c s="4" r="A18" t="s">
        <v>43</v>
      </c>
      <c s="6" r="B18" t="n">
        <v>0</v>
      </c>
      <c s="6" r="C18" t="n">
        <v>3143</v>
      </c>
    </row>
    <row r="19" spans="1:3">
      <c s="4" r="A19" t="s">
        <v>44</v>
      </c>
      <c s="6" r="B19" t="n">
        <v>350041</v>
      </c>
      <c s="6" r="C19" t="n">
        <v>945932</v>
      </c>
    </row>
    <row r="20" spans="1:3">
      <c s="4" r="A20" t="s">
        <v>45</v>
      </c>
      <c s="6" r="B20" t="n">
        <v>7881491</v>
      </c>
      <c s="6" r="C20" t="n">
        <v>13560879</v>
      </c>
    </row>
    <row r="21" spans="1:3">
      <c s="4" r="A21" t="s">
        <v>46</v>
      </c>
      <c s="6" r="B21" t="n">
        <v>6726129</v>
      </c>
      <c s="6" r="C21" t="n">
        <v>6594530</v>
      </c>
    </row>
    <row r="22" spans="1:3">
      <c s="4" r="A22" t="s">
        <v>47</v>
      </c>
      <c s="7" r="B22" t="n">
        <v>14607620</v>
      </c>
      <c s="7" r="C22" t="n">
        <v>20155409</v>
      </c>
    </row>
    <row r="23" spans="1:3">
      <c s="4" r="A23" t="s">
        <v>48</v>
      </c>
      <c s="4" r="B23" t="s">
        <v>49</v>
      </c>
      <c s="4" r="C23" t="s">
        <v>49</v>
      </c>
    </row>
    <row r="24" spans="1:3">
      <c s="3" r="A24" t="s">
        <v>50</v>
      </c>
    </row>
    <row r="25" spans="1:3">
      <c s="4" r="A25" t="s">
        <v>51</v>
      </c>
      <c s="7" r="B25" t="n">
        <v>10</v>
      </c>
      <c s="7" r="C25" t="n">
        <v>10</v>
      </c>
    </row>
    <row r="26" spans="1:3">
      <c s="4" r="A26" t="s">
        <v>52</v>
      </c>
      <c s="6" r="B26" t="n">
        <v>295</v>
      </c>
      <c s="6" r="C26" t="n">
        <v>295</v>
      </c>
    </row>
    <row r="27" spans="1:3">
      <c s="4" r="A27" t="s">
        <v>53</v>
      </c>
      <c s="6" r="B27" t="n">
        <v>8157512</v>
      </c>
      <c s="6" r="C27" t="n">
        <v>8157512</v>
      </c>
    </row>
    <row r="28" spans="1:3">
      <c s="4" r="A28" t="s">
        <v>54</v>
      </c>
      <c s="6" r="B28" t="n">
        <v>2385529</v>
      </c>
      <c s="6" r="C28" t="n">
        <v>2385327</v>
      </c>
    </row>
    <row r="29" spans="1:3">
      <c s="4" r="A29" t="s">
        <v>55</v>
      </c>
      <c s="6" r="B29" t="n">
        <v>-518214</v>
      </c>
      <c s="6" r="C29" t="n">
        <v>-680133</v>
      </c>
    </row>
    <row r="30" spans="1:3">
      <c s="4" r="A30" t="s">
        <v>56</v>
      </c>
      <c s="6" r="B30" t="n">
        <v>1164770</v>
      </c>
      <c s="6" r="C30" t="n">
        <v>1808665</v>
      </c>
    </row>
    <row r="31" spans="1:3">
      <c s="4" r="A31" t="s">
        <v>57</v>
      </c>
      <c s="6" r="B31" t="n">
        <v>11189902</v>
      </c>
      <c s="6" r="C31" t="n">
        <v>11671676</v>
      </c>
    </row>
    <row r="32" spans="1:3">
      <c s="4" r="A32" t="s">
        <v>58</v>
      </c>
      <c s="6" r="B32" t="n">
        <v>7694149</v>
      </c>
      <c s="6" r="C32" t="n">
        <v>7574731</v>
      </c>
    </row>
    <row r="33" spans="1:3">
      <c s="4" r="A33" t="s">
        <v>59</v>
      </c>
      <c s="6" r="B33" t="n">
        <v>18884051</v>
      </c>
      <c s="6" r="C33" t="n">
        <v>19246407</v>
      </c>
    </row>
    <row r="34" spans="1:3">
      <c s="4" r="A34" t="s">
        <v>60</v>
      </c>
      <c s="7" r="B34" t="n">
        <v>33491671</v>
      </c>
      <c s="7" r="C34" t="n">
        <v>394018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98</v>
      </c>
      <c s="2" r="B1" t="s">
        <v>1</v>
      </c>
    </row>
    <row r="2" spans="1:2">
      <c s="2" r="B2" t="s">
        <v>2</v>
      </c>
    </row>
    <row r="3" spans="1:2">
      <c s="3" r="A3" t="s">
        <v>171</v>
      </c>
    </row>
    <row r="4" spans="1:2">
      <c s="4" r="A4" t="s">
        <v>199</v>
      </c>
      <c s="4"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1</v>
      </c>
      <c s="2" r="B1" t="s">
        <v>2</v>
      </c>
      <c s="2" r="C1" t="s">
        <v>62</v>
      </c>
    </row>
    <row r="2" spans="1:3">
      <c s="4" r="A2" t="s">
        <v>63</v>
      </c>
      <c s="8" r="B2" t="n">
        <v>1e-05</v>
      </c>
      <c s="8" r="C2" t="n">
        <v>1e-05</v>
      </c>
    </row>
    <row r="3" spans="1:3">
      <c s="4" r="A3" t="s">
        <v>64</v>
      </c>
      <c s="6" r="B3" t="n">
        <v>10000000</v>
      </c>
      <c s="6" r="C3" t="n">
        <v>10000000</v>
      </c>
    </row>
    <row r="4" spans="1:3">
      <c s="4" r="A4" t="s">
        <v>65</v>
      </c>
      <c s="6" r="B4" t="n">
        <v>1000000</v>
      </c>
      <c s="6" r="C4" t="n">
        <v>1000000</v>
      </c>
    </row>
    <row r="5" spans="1:3">
      <c s="4" r="A5" t="s">
        <v>66</v>
      </c>
      <c s="6" r="B5" t="n">
        <v>1000000</v>
      </c>
      <c s="6" r="C5" t="n">
        <v>1000000</v>
      </c>
    </row>
    <row r="6" spans="1:3">
      <c s="4" r="A6" t="s">
        <v>67</v>
      </c>
      <c s="8" r="B6" t="n">
        <v>1e-05</v>
      </c>
      <c s="8" r="C6" t="n">
        <v>1e-05</v>
      </c>
    </row>
    <row r="7" spans="1:3">
      <c s="4" r="A7" t="s">
        <v>68</v>
      </c>
      <c s="6" r="B7" t="n">
        <v>100000000</v>
      </c>
      <c s="6" r="C7" t="n">
        <v>100000000</v>
      </c>
    </row>
    <row r="8" spans="1:3">
      <c s="4" r="A8" t="s">
        <v>69</v>
      </c>
      <c s="6" r="B8" t="n">
        <v>29452669</v>
      </c>
      <c s="6" r="C8" t="n">
        <v>29452669</v>
      </c>
    </row>
    <row r="9" spans="1:3">
      <c s="4" r="A9" t="s">
        <v>70</v>
      </c>
      <c s="6" r="B9" t="n">
        <v>29452669</v>
      </c>
      <c s="6" r="C9" t="n">
        <v>294526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s="1" r="A1" t="s">
        <v>229</v>
      </c>
      <c s="2" r="B1" t="s">
        <v>1</v>
      </c>
    </row>
    <row r="2" spans="1:2">
      <c s="2" r="B2" t="s">
        <v>2</v>
      </c>
    </row>
    <row r="3" spans="1:2">
      <c s="3" r="A3" t="s">
        <v>136</v>
      </c>
    </row>
    <row r="4" spans="1:2">
      <c s="4" r="A4" t="s">
        <v>230</v>
      </c>
      <c s="4" r="B4" t="s">
        <v>231</v>
      </c>
    </row>
    <row r="5" spans="1:2">
      <c s="4" r="A5" t="s">
        <v>232</v>
      </c>
      <c s="4" r="B5" t="s">
        <v>233</v>
      </c>
    </row>
    <row r="6" spans="1:2">
      <c s="4" r="A6" t="s">
        <v>234</v>
      </c>
      <c s="4" r="B6" t="s">
        <v>235</v>
      </c>
    </row>
    <row r="7" spans="1:2">
      <c s="4" r="A7" t="s">
        <v>236</v>
      </c>
      <c s="4" r="B7"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38</v>
      </c>
      <c s="2" r="B1" t="s">
        <v>1</v>
      </c>
    </row>
    <row r="2" spans="1:2">
      <c s="2" r="B2" t="s">
        <v>2</v>
      </c>
    </row>
    <row r="3" spans="1:2">
      <c s="3" r="A3" t="s">
        <v>136</v>
      </c>
    </row>
    <row r="4" spans="1:2">
      <c s="4" r="A4" t="s">
        <v>239</v>
      </c>
      <c s="4" r="B4" t="s">
        <v>240</v>
      </c>
    </row>
    <row r="5" spans="1:2">
      <c s="4" r="A5" t="s">
        <v>241</v>
      </c>
      <c s="4" r="B5"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3</v>
      </c>
      <c s="2" r="B1" t="s">
        <v>1</v>
      </c>
    </row>
    <row r="2" spans="1:2">
      <c s="2" r="B2" t="s">
        <v>2</v>
      </c>
    </row>
    <row r="3" spans="1:2">
      <c s="3" r="A3" t="s">
        <v>144</v>
      </c>
    </row>
    <row r="4" spans="1:2">
      <c s="4" r="A4" t="s">
        <v>244</v>
      </c>
      <c s="4" r="B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46</v>
      </c>
      <c s="2" r="B1" t="s">
        <v>1</v>
      </c>
    </row>
    <row r="2" spans="1:2">
      <c s="2" r="B2" t="s">
        <v>2</v>
      </c>
    </row>
    <row r="3" spans="1:2">
      <c s="3" r="A3" t="s">
        <v>148</v>
      </c>
    </row>
    <row r="4" spans="1:2">
      <c s="4" r="A4" t="s">
        <v>247</v>
      </c>
      <c s="4" r="B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49</v>
      </c>
      <c s="2" r="B1" t="s">
        <v>1</v>
      </c>
    </row>
    <row r="2" spans="1:2">
      <c s="2" r="B2" t="s">
        <v>2</v>
      </c>
    </row>
    <row r="3" spans="1:2">
      <c s="3" r="A3" t="s">
        <v>152</v>
      </c>
    </row>
    <row r="4" spans="1:2">
      <c s="4" r="A4" t="s">
        <v>250</v>
      </c>
      <c s="4" r="B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156</v>
      </c>
    </row>
    <row r="4" spans="1:2">
      <c s="4" r="A4" t="s">
        <v>253</v>
      </c>
      <c s="4" r="B4" t="s">
        <v>254</v>
      </c>
    </row>
    <row r="5" spans="1:2">
      <c s="4" r="A5" t="s">
        <v>255</v>
      </c>
      <c s="4" r="B5"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160</v>
      </c>
    </row>
    <row r="4" spans="1:2">
      <c s="4" r="A4" t="s">
        <v>258</v>
      </c>
      <c s="4" r="B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260</v>
      </c>
      <c s="2" r="B1" t="s">
        <v>1</v>
      </c>
    </row>
    <row r="2" spans="1:2">
      <c s="2" r="B2" t="s">
        <v>2</v>
      </c>
    </row>
    <row r="3" spans="1:2">
      <c s="3" r="A3" t="s">
        <v>164</v>
      </c>
    </row>
    <row r="4" spans="1:2">
      <c s="4" r="A4" t="s">
        <v>261</v>
      </c>
      <c s="4" r="B4" t="s">
        <v>262</v>
      </c>
    </row>
    <row r="5" spans="1:2">
      <c s="4" r="A5" t="s">
        <v>263</v>
      </c>
      <c s="4" r="B5" t="s">
        <v>264</v>
      </c>
    </row>
    <row r="6" spans="1:2">
      <c s="4" r="A6" t="s">
        <v>265</v>
      </c>
      <c s="4" r="B6"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67</v>
      </c>
      <c s="2" r="B1" t="s">
        <v>1</v>
      </c>
    </row>
    <row r="2" spans="1:2">
      <c s="2" r="B2" t="s">
        <v>2</v>
      </c>
    </row>
    <row r="3" spans="1:2">
      <c s="3" r="A3" t="s">
        <v>148</v>
      </c>
    </row>
    <row r="4" spans="1:2">
      <c s="4" r="A4" t="s">
        <v>268</v>
      </c>
      <c s="4" r="B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v>
      </c>
      <c s="2" r="B1" t="s">
        <v>1</v>
      </c>
    </row>
    <row r="2" spans="1:3">
      <c s="2" r="B2" t="s">
        <v>2</v>
      </c>
      <c s="2" r="C2" t="s">
        <v>72</v>
      </c>
    </row>
    <row r="3" spans="1:3">
      <c s="4" r="A3" t="s">
        <v>73</v>
      </c>
      <c s="7" r="B3" t="n">
        <v>9562296</v>
      </c>
      <c s="7" r="C3" t="n">
        <v>9856115</v>
      </c>
    </row>
    <row r="4" spans="1:3">
      <c s="4" r="A4" t="s">
        <v>74</v>
      </c>
      <c s="6" r="B4" t="n">
        <v>6468859</v>
      </c>
      <c s="6" r="C4" t="n">
        <v>6446411</v>
      </c>
    </row>
    <row r="5" spans="1:3">
      <c s="4" r="A5" t="s">
        <v>75</v>
      </c>
      <c s="6" r="B5" t="n">
        <v>3093437</v>
      </c>
      <c s="6" r="C5" t="n">
        <v>3409704</v>
      </c>
    </row>
    <row r="6" spans="1:3">
      <c s="3" r="A6" t="s">
        <v>76</v>
      </c>
    </row>
    <row r="7" spans="1:3">
      <c s="4" r="A7" t="s">
        <v>77</v>
      </c>
      <c s="6" r="B7" t="n">
        <v>898265</v>
      </c>
      <c s="6" r="C7" t="n">
        <v>369259</v>
      </c>
    </row>
    <row r="8" spans="1:3">
      <c s="4" r="A8" t="s">
        <v>78</v>
      </c>
      <c s="6" r="B8" t="n">
        <v>2887108</v>
      </c>
      <c s="6" r="C8" t="n">
        <v>3053644</v>
      </c>
    </row>
    <row r="9" spans="1:3">
      <c s="4" r="A9" t="s">
        <v>79</v>
      </c>
      <c s="6" r="B9" t="n">
        <v>3785373</v>
      </c>
      <c s="6" r="C9" t="n">
        <v>3422903</v>
      </c>
    </row>
    <row r="10" spans="1:3">
      <c s="4" r="A10" t="s">
        <v>80</v>
      </c>
      <c s="6" r="B10" t="n">
        <v>-691936</v>
      </c>
      <c s="6" r="C10" t="n">
        <v>-13199</v>
      </c>
    </row>
    <row r="11" spans="1:3">
      <c s="3" r="A11" t="s">
        <v>81</v>
      </c>
    </row>
    <row r="12" spans="1:3">
      <c s="4" r="A12" t="s">
        <v>82</v>
      </c>
      <c s="6" r="B12" t="n">
        <v>50569</v>
      </c>
      <c s="6" r="C12" t="n">
        <v>37715</v>
      </c>
    </row>
    <row r="13" spans="1:3">
      <c s="4" r="A13" t="s">
        <v>83</v>
      </c>
      <c s="6" r="B13" t="n">
        <v>-29350</v>
      </c>
      <c s="6" r="C13" t="n">
        <v>13015</v>
      </c>
    </row>
    <row r="14" spans="1:3">
      <c s="4" r="A14" t="s">
        <v>84</v>
      </c>
      <c s="6" r="B14" t="n">
        <v>21219</v>
      </c>
      <c s="6" r="C14" t="n">
        <v>50730</v>
      </c>
    </row>
    <row r="15" spans="1:3">
      <c s="4" r="A15" t="s">
        <v>85</v>
      </c>
      <c s="6" r="B15" t="n">
        <v>-670717</v>
      </c>
      <c s="6" r="C15" t="n">
        <v>37531</v>
      </c>
    </row>
    <row r="16" spans="1:3">
      <c s="4" r="A16" t="s">
        <v>86</v>
      </c>
      <c s="6" r="B16" t="n">
        <v>3199</v>
      </c>
      <c s="6" r="C16" t="n">
        <v>129629</v>
      </c>
    </row>
    <row r="17" spans="1:3">
      <c s="4" r="A17" t="s">
        <v>87</v>
      </c>
      <c s="6" r="B17" t="n">
        <v>-673916</v>
      </c>
      <c s="6" r="C17" t="n">
        <v>-92098</v>
      </c>
    </row>
    <row r="18" spans="1:3">
      <c s="4" r="A18" t="s">
        <v>88</v>
      </c>
      <c s="6" r="B18" t="n">
        <v>-30215</v>
      </c>
      <c s="6" r="C18" t="n">
        <v>188568</v>
      </c>
    </row>
    <row r="19" spans="1:3">
      <c s="4" r="A19" t="s">
        <v>89</v>
      </c>
      <c s="6" r="B19" t="n">
        <v>-643701</v>
      </c>
      <c s="6" r="C19" t="n">
        <v>-280666</v>
      </c>
    </row>
    <row r="20" spans="1:3">
      <c s="3" r="A20" t="s">
        <v>90</v>
      </c>
    </row>
    <row r="21" spans="1:3">
      <c s="4" r="A21" t="s">
        <v>91</v>
      </c>
      <c s="6" r="B21" t="n">
        <v>163512</v>
      </c>
      <c s="6" r="C21" t="n">
        <v>94676</v>
      </c>
    </row>
    <row r="22" spans="1:3">
      <c s="4" r="A22" t="s">
        <v>92</v>
      </c>
      <c s="6" r="B22" t="n">
        <v>-1593</v>
      </c>
      <c s="6" r="C22" t="n">
        <v>0</v>
      </c>
    </row>
    <row r="23" spans="1:3">
      <c s="4" r="A23" t="s">
        <v>93</v>
      </c>
      <c s="6" r="B23" t="n">
        <v>161919</v>
      </c>
      <c s="6" r="C23" t="n">
        <v>94676</v>
      </c>
    </row>
    <row r="24" spans="1:3">
      <c s="4" r="A24" t="s">
        <v>94</v>
      </c>
      <c s="6" r="B24" t="n">
        <v>149633</v>
      </c>
      <c s="6" r="C24" t="n">
        <v>108730</v>
      </c>
    </row>
    <row r="25" spans="1:3">
      <c s="4" r="A25" t="s">
        <v>95</v>
      </c>
      <c s="6" r="B25" t="n">
        <v>-481782</v>
      </c>
      <c s="6" r="C25" t="n">
        <v>-185990</v>
      </c>
    </row>
    <row r="26" spans="1:3">
      <c s="4" r="A26" t="s">
        <v>96</v>
      </c>
      <c s="7" r="B26" t="n">
        <v>119418</v>
      </c>
      <c s="7" r="C26" t="n">
        <v>297298</v>
      </c>
    </row>
    <row r="27" spans="1:3">
      <c s="3" r="A27" t="s">
        <v>97</v>
      </c>
    </row>
    <row r="28" spans="1:3">
      <c s="4" r="A28" t="s">
        <v>98</v>
      </c>
      <c s="6" r="B28" t="n">
        <v>29452669</v>
      </c>
      <c s="6" r="C28" t="n">
        <v>29452669</v>
      </c>
    </row>
    <row r="29" spans="1:3">
      <c s="4" r="A29" t="s">
        <v>99</v>
      </c>
      <c s="6" r="B29" t="n">
        <v>29452669</v>
      </c>
      <c s="6" r="C29" t="n">
        <v>29452669</v>
      </c>
    </row>
    <row r="30" spans="1:3">
      <c s="3" r="A30" t="s">
        <v>100</v>
      </c>
    </row>
    <row r="31" spans="1:3">
      <c s="4" r="A31" t="s">
        <v>98</v>
      </c>
      <c s="9" r="B31" t="n">
        <v>-0.022</v>
      </c>
      <c s="10" r="C31" t="n">
        <v>-0.01</v>
      </c>
    </row>
    <row r="32" spans="1:3">
      <c s="4" r="A32" t="s">
        <v>99</v>
      </c>
      <c s="9" r="B32" t="n">
        <v>-0.022</v>
      </c>
      <c s="10" r="C32"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70</v>
      </c>
      <c s="2" r="B1" t="s">
        <v>1</v>
      </c>
    </row>
    <row r="2" spans="1:2">
      <c s="2" r="B2" t="s">
        <v>2</v>
      </c>
    </row>
    <row r="3" spans="1:2">
      <c s="3" r="A3" t="s">
        <v>171</v>
      </c>
    </row>
    <row r="4" spans="1:2">
      <c s="4" r="A4" t="s">
        <v>271</v>
      </c>
      <c s="4" r="B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73</v>
      </c>
      <c s="2" r="B1" t="s">
        <v>1</v>
      </c>
    </row>
    <row r="2" spans="1:2">
      <c s="2" r="B2" t="s">
        <v>2</v>
      </c>
    </row>
    <row r="3" spans="1:2">
      <c s="3" r="A3" t="s">
        <v>175</v>
      </c>
    </row>
    <row r="4" spans="1:2">
      <c s="4" r="A4" t="s">
        <v>274</v>
      </c>
      <c s="4" r="B4"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76</v>
      </c>
      <c s="2" r="B1" t="s">
        <v>1</v>
      </c>
    </row>
    <row r="2" spans="1:2">
      <c s="2" r="B2" t="s">
        <v>2</v>
      </c>
    </row>
    <row r="3" spans="1:2">
      <c s="3" r="A3" t="s">
        <v>179</v>
      </c>
    </row>
    <row r="4" spans="1:2">
      <c s="4" r="A4" t="s">
        <v>277</v>
      </c>
      <c s="4" r="B4" t="s">
        <v>2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9</v>
      </c>
      <c s="2" r="B1" t="s">
        <v>1</v>
      </c>
    </row>
    <row r="2" spans="1:2">
      <c s="2" r="B2" t="s">
        <v>2</v>
      </c>
    </row>
    <row r="3" spans="1:2">
      <c s="3" r="A3" t="s">
        <v>183</v>
      </c>
    </row>
    <row r="4" spans="1:2">
      <c s="4" r="A4" t="s">
        <v>280</v>
      </c>
      <c s="4" r="B4" t="s">
        <v>2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82</v>
      </c>
      <c s="2" r="B1" t="s">
        <v>1</v>
      </c>
    </row>
    <row r="2" spans="1:2">
      <c s="2" r="B2" t="s">
        <v>2</v>
      </c>
    </row>
    <row r="3" spans="1:2">
      <c s="3" r="A3" t="s">
        <v>195</v>
      </c>
    </row>
    <row r="4" spans="1:2">
      <c s="4" r="A4" t="s">
        <v>283</v>
      </c>
      <c s="4" r="B4" t="s">
        <v>2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85</v>
      </c>
      <c s="2" r="B1" t="s">
        <v>1</v>
      </c>
    </row>
    <row r="2" spans="1:2">
      <c s="2" r="B2" t="s">
        <v>2</v>
      </c>
    </row>
    <row r="3" spans="1:2">
      <c s="3" r="A3" t="s">
        <v>171</v>
      </c>
    </row>
    <row r="4" spans="1:2">
      <c s="4" r="A4" t="s">
        <v>286</v>
      </c>
      <c s="4" r="B4" t="s">
        <v>2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88</v>
      </c>
      <c s="2" r="B1" t="s">
        <v>1</v>
      </c>
    </row>
    <row r="2" spans="1:2">
      <c s="2" r="B2" t="s">
        <v>2</v>
      </c>
    </row>
    <row r="3" spans="1:2">
      <c s="3" r="A3" t="s">
        <v>202</v>
      </c>
    </row>
    <row r="4" spans="1:2">
      <c s="4" r="A4" t="s">
        <v>289</v>
      </c>
      <c s="4" r="B4" t="s">
        <v>2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3" r="A3" t="s">
        <v>206</v>
      </c>
    </row>
    <row r="4" spans="1:2">
      <c s="4" r="A4" t="s">
        <v>292</v>
      </c>
      <c s="4" r="B4" t="s">
        <v>293</v>
      </c>
    </row>
    <row r="5" spans="1:2">
      <c s="4" r="A5" t="s">
        <v>294</v>
      </c>
      <c s="4" r="B5" t="s">
        <v>2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3" r="A3" t="s">
        <v>210</v>
      </c>
    </row>
    <row r="4" spans="1:2">
      <c s="4" r="A4" t="s">
        <v>297</v>
      </c>
      <c s="4" r="B4" t="s">
        <v>2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9</v>
      </c>
      <c s="2" r="B1" t="s">
        <v>1</v>
      </c>
    </row>
    <row r="2" spans="1:2">
      <c s="2" r="B2" t="s">
        <v>2</v>
      </c>
    </row>
    <row r="3" spans="1:2">
      <c s="3" r="A3" t="s">
        <v>218</v>
      </c>
    </row>
    <row r="4" spans="1:2">
      <c s="4" r="A4" t="s">
        <v>300</v>
      </c>
      <c s="4" r="B4" t="s">
        <v>3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101</v>
      </c>
      <c s="2" r="B1" t="s">
        <v>1</v>
      </c>
    </row>
    <row r="2" spans="1:3">
      <c s="2" r="B2" t="s">
        <v>2</v>
      </c>
      <c s="2" r="C2" t="s">
        <v>72</v>
      </c>
    </row>
    <row r="3" spans="1:3">
      <c s="3" r="A3" t="s">
        <v>102</v>
      </c>
    </row>
    <row r="4" spans="1:3">
      <c s="4" r="A4" t="s">
        <v>87</v>
      </c>
      <c s="7" r="B4" t="n">
        <v>-673916</v>
      </c>
      <c s="7" r="C4" t="n">
        <v>-92098</v>
      </c>
    </row>
    <row r="5" spans="1:3">
      <c s="3" r="A5" t="s">
        <v>103</v>
      </c>
    </row>
    <row r="6" spans="1:3">
      <c s="4" r="A6" t="s">
        <v>104</v>
      </c>
      <c s="6" r="B6" t="n">
        <v>155099</v>
      </c>
      <c s="6" r="C6" t="n">
        <v>106287</v>
      </c>
    </row>
    <row r="7" spans="1:3">
      <c s="4" r="A7" t="s">
        <v>105</v>
      </c>
      <c s="6" r="B7" t="n">
        <v>-1594</v>
      </c>
      <c s="6" r="C7" t="n">
        <v>-4463</v>
      </c>
    </row>
    <row r="8" spans="1:3">
      <c s="4" r="A8" t="s">
        <v>106</v>
      </c>
      <c s="6" r="B8" t="n">
        <v>37938</v>
      </c>
      <c s="6" r="C8" t="n">
        <v>1525</v>
      </c>
    </row>
    <row r="9" spans="1:3">
      <c s="4" r="A9" t="s">
        <v>107</v>
      </c>
      <c s="6" r="B9" t="n">
        <v>-3122</v>
      </c>
      <c s="6" r="C9" t="n">
        <v>-18901</v>
      </c>
    </row>
    <row r="10" spans="1:3">
      <c s="3" r="A10" t="s">
        <v>108</v>
      </c>
    </row>
    <row r="11" spans="1:3">
      <c s="4" r="A11" t="s">
        <v>109</v>
      </c>
      <c s="6" r="B11" t="n">
        <v>5509467</v>
      </c>
      <c s="6" r="C11" t="n">
        <v>4035097</v>
      </c>
    </row>
    <row r="12" spans="1:3">
      <c s="4" r="A12" t="s">
        <v>31</v>
      </c>
      <c s="6" r="B12" t="n">
        <v>388380</v>
      </c>
      <c s="6" r="C12" t="n">
        <v>-512678</v>
      </c>
    </row>
    <row r="13" spans="1:3">
      <c s="4" r="A13" t="s">
        <v>37</v>
      </c>
      <c s="6" r="B13" t="n">
        <v>32045</v>
      </c>
      <c s="6" r="C13" t="n">
        <v>-115544</v>
      </c>
    </row>
    <row r="14" spans="1:3">
      <c s="4" r="A14" t="s">
        <v>110</v>
      </c>
      <c s="6" r="B14" t="n">
        <v>-17523</v>
      </c>
      <c s="6" r="C14" t="n">
        <v>5267</v>
      </c>
    </row>
    <row r="15" spans="1:3">
      <c s="4" r="A15" t="s">
        <v>41</v>
      </c>
      <c s="6" r="B15" t="n">
        <v>-5096789</v>
      </c>
      <c s="6" r="C15" t="n">
        <v>-4267422</v>
      </c>
    </row>
    <row r="16" spans="1:3">
      <c s="4" r="A16" t="s">
        <v>111</v>
      </c>
      <c s="6" r="B16" t="n">
        <v>329985</v>
      </c>
      <c s="6" r="C16" t="n">
        <v>-862930</v>
      </c>
    </row>
    <row r="17" spans="1:3">
      <c s="3" r="A17" t="s">
        <v>112</v>
      </c>
    </row>
    <row r="18" spans="1:3">
      <c s="4" r="A18" t="s">
        <v>113</v>
      </c>
      <c s="6" r="B18" t="n">
        <v>0</v>
      </c>
      <c s="6" r="C18" t="n">
        <v>319</v>
      </c>
    </row>
    <row r="19" spans="1:3">
      <c s="4" r="A19" t="s">
        <v>114</v>
      </c>
      <c s="6" r="B19" t="n">
        <v>-217985</v>
      </c>
      <c s="6" r="C19" t="n">
        <v>-69927</v>
      </c>
    </row>
    <row r="20" spans="1:3">
      <c s="4" r="A20" t="s">
        <v>115</v>
      </c>
      <c s="6" r="B20" t="n">
        <v>-233400</v>
      </c>
      <c s="6" r="C20" t="n">
        <v>-140537</v>
      </c>
    </row>
    <row r="21" spans="1:3">
      <c s="4" r="A21" t="s">
        <v>116</v>
      </c>
      <c s="6" r="B21" t="n">
        <v>-451385</v>
      </c>
      <c s="6" r="C21" t="n">
        <v>-210145</v>
      </c>
    </row>
    <row r="22" spans="1:3">
      <c s="3" r="A22" t="s">
        <v>117</v>
      </c>
    </row>
    <row r="23" spans="1:3">
      <c s="4" r="A23" t="s">
        <v>118</v>
      </c>
      <c s="6" r="B23" t="n">
        <v>11254</v>
      </c>
      <c s="6" r="C23" t="n">
        <v>26561</v>
      </c>
    </row>
    <row r="24" spans="1:3">
      <c s="4" r="A24" t="s">
        <v>119</v>
      </c>
      <c s="6" r="B24" t="n">
        <v>-604906</v>
      </c>
      <c s="6" r="C24" t="n">
        <v>-312625</v>
      </c>
    </row>
    <row r="25" spans="1:3">
      <c s="4" r="A25" t="s">
        <v>120</v>
      </c>
      <c s="6" r="B25" t="n">
        <v>-45368</v>
      </c>
      <c s="6" r="C25" t="n">
        <v>0</v>
      </c>
    </row>
    <row r="26" spans="1:3">
      <c s="4" r="A26" t="s">
        <v>121</v>
      </c>
      <c s="6" r="B26" t="n">
        <v>-639020</v>
      </c>
      <c s="6" r="C26" t="n">
        <v>-286064</v>
      </c>
    </row>
    <row r="27" spans="1:3">
      <c s="4" r="A27" t="s">
        <v>122</v>
      </c>
      <c s="6" r="B27" t="n">
        <v>361754</v>
      </c>
      <c s="6" r="C27" t="n">
        <v>283129</v>
      </c>
    </row>
    <row r="28" spans="1:3">
      <c s="4" r="A28" t="s">
        <v>123</v>
      </c>
      <c s="6" r="B28" t="n">
        <v>-398666</v>
      </c>
      <c s="6" r="C28" t="n">
        <v>-1076010</v>
      </c>
    </row>
    <row r="29" spans="1:3">
      <c s="4" r="A29" t="s">
        <v>124</v>
      </c>
      <c s="6" r="B29" t="n">
        <v>20831824</v>
      </c>
      <c s="6" r="C29" t="n">
        <v>19571799</v>
      </c>
    </row>
    <row r="30" spans="1:3">
      <c s="4" r="A30" t="s">
        <v>125</v>
      </c>
      <c s="6" r="B30" t="n">
        <v>20433158</v>
      </c>
      <c s="6" r="C30" t="n">
        <v>18495789</v>
      </c>
    </row>
    <row r="31" spans="1:3">
      <c s="3" r="A31" t="s">
        <v>126</v>
      </c>
    </row>
    <row r="32" spans="1:3">
      <c s="4" r="A32" t="s">
        <v>127</v>
      </c>
      <c s="6" r="B32" t="n">
        <v>447</v>
      </c>
      <c s="6" r="C32" t="n">
        <v>2291</v>
      </c>
    </row>
    <row r="33" spans="1:3">
      <c s="4" r="A33" t="s">
        <v>128</v>
      </c>
      <c s="6" r="B33" t="n">
        <v>9037</v>
      </c>
      <c s="6" r="C33" t="n">
        <v>9882</v>
      </c>
    </row>
    <row r="34" spans="1:3">
      <c s="3" r="A34" t="s">
        <v>129</v>
      </c>
    </row>
    <row r="35" spans="1:3">
      <c s="4" r="A35" t="s">
        <v>130</v>
      </c>
      <c s="7" r="B35" t="n">
        <v>0</v>
      </c>
      <c s="7" r="C35" t="n">
        <v>34829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0"/>
    <col customWidth="1" max="2" min="2" width="80"/>
    <col customWidth="1" max="3" min="3" width="4"/>
    <col customWidth="1" max="4" min="4" width="14"/>
  </cols>
  <sheetData>
    <row r="1" spans="1:4">
      <c s="1" r="A1" t="s">
        <v>302</v>
      </c>
      <c s="2" r="B1" t="s">
        <v>1</v>
      </c>
    </row>
    <row r="2" spans="1:4">
      <c s="2" r="B2" t="s">
        <v>2</v>
      </c>
      <c s="2" r="D2" t="s">
        <v>72</v>
      </c>
    </row>
    <row r="3" spans="1:4">
      <c s="4" r="A3" t="s">
        <v>303</v>
      </c>
    </row>
    <row r="4" spans="1:4">
      <c s="3" r="A4" t="s">
        <v>304</v>
      </c>
    </row>
    <row r="5" spans="1:4">
      <c s="4" r="A5" t="s">
        <v>305</v>
      </c>
      <c s="7" r="B5" t="n">
        <v>2242125</v>
      </c>
      <c s="7" r="D5" t="n">
        <v>2217851</v>
      </c>
    </row>
    <row r="6" spans="1:4">
      <c s="4" r="A6" t="s">
        <v>306</v>
      </c>
      <c s="4" r="B6" t="s">
        <v>307</v>
      </c>
      <c s="4" r="D6" t="s">
        <v>307</v>
      </c>
    </row>
    <row r="7" spans="1:4">
      <c s="4" r="A7" t="s">
        <v>308</v>
      </c>
    </row>
    <row r="8" spans="1:4">
      <c s="3" r="A8" t="s">
        <v>304</v>
      </c>
    </row>
    <row r="9" spans="1:4">
      <c s="4" r="A9" t="s">
        <v>305</v>
      </c>
      <c s="7" r="B9" t="n">
        <v>1377986</v>
      </c>
      <c s="7" r="D9" t="n">
        <v>1275718</v>
      </c>
    </row>
    <row r="10" spans="1:4">
      <c s="4" r="A10" t="s">
        <v>306</v>
      </c>
      <c s="4" r="B10" t="s">
        <v>309</v>
      </c>
      <c s="4" r="D10" t="s">
        <v>310</v>
      </c>
    </row>
    <row r="11" spans="1:4">
      <c s="4" r="A11" t="s">
        <v>311</v>
      </c>
    </row>
    <row r="12" spans="1:4">
      <c s="3" r="A12" t="s">
        <v>304</v>
      </c>
    </row>
    <row r="13" spans="1:4">
      <c s="4" r="A13" t="s">
        <v>305</v>
      </c>
      <c s="4" r="B13" t="s">
        <v>49</v>
      </c>
      <c s="4" r="C13" t="s">
        <v>312</v>
      </c>
      <c s="7" r="D13" t="n">
        <v>994481</v>
      </c>
    </row>
    <row r="14" spans="1:4">
      <c s="4" r="A14" t="s">
        <v>306</v>
      </c>
      <c s="4" r="B14" t="s">
        <v>49</v>
      </c>
      <c s="4" r="C14" t="s">
        <v>312</v>
      </c>
      <c s="4" r="D14" t="s">
        <v>313</v>
      </c>
    </row>
    <row r="15" spans="1:4">
      <c s="4" r="A15" t="s">
        <v>314</v>
      </c>
    </row>
    <row r="16" spans="1:4">
      <c s="3" r="A16" t="s">
        <v>304</v>
      </c>
    </row>
    <row r="17" spans="1:4">
      <c s="4" r="A17" t="s">
        <v>305</v>
      </c>
      <c s="4" r="B17" t="s">
        <v>49</v>
      </c>
      <c s="4" r="C17" t="s">
        <v>312</v>
      </c>
      <c s="7" r="D17" t="n">
        <v>1108691</v>
      </c>
    </row>
    <row r="18" spans="1:4">
      <c s="4" r="A18" t="s">
        <v>306</v>
      </c>
      <c s="4" r="B18" t="s">
        <v>49</v>
      </c>
      <c s="4" r="C18" t="s">
        <v>312</v>
      </c>
      <c s="4" r="D18" t="s">
        <v>315</v>
      </c>
    </row>
    <row r="19" spans="1:4">
      <c s="4" r="A19" t="s">
        <v>316</v>
      </c>
    </row>
    <row r="20" spans="1:4">
      <c s="3" r="A20" t="s">
        <v>304</v>
      </c>
    </row>
    <row r="21" spans="1:4">
      <c s="4" r="A21" t="s">
        <v>305</v>
      </c>
      <c s="4" r="B21" t="s">
        <v>49</v>
      </c>
      <c s="4" r="C21" t="s">
        <v>312</v>
      </c>
      <c s="7" r="D21" t="n">
        <v>1051534</v>
      </c>
    </row>
    <row r="22" spans="1:4">
      <c s="4" r="A22" t="s">
        <v>306</v>
      </c>
      <c s="4" r="B22" t="s">
        <v>49</v>
      </c>
      <c s="4" r="C22" t="s">
        <v>312</v>
      </c>
      <c s="4" r="D22" t="s">
        <v>315</v>
      </c>
    </row>
    <row r="23" spans="1:4">
      <c r="A23" t="n"/>
    </row>
    <row r="24" spans="1:4">
      <c s="4" r="A24" t="s">
        <v>312</v>
      </c>
      <c s="4" r="B24" t="s">
        <v>317</v>
      </c>
    </row>
  </sheetData>
  <mergeCells count="5">
    <mergeCell ref="A1:A2"/>
    <mergeCell ref="B1:D1"/>
    <mergeCell ref="B2:C2"/>
    <mergeCell ref="A23:D23"/>
    <mergeCell ref="B24:D2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80"/>
    <col customWidth="1" max="3" min="3" width="4"/>
    <col customWidth="1" max="4" min="4" width="14"/>
    <col customWidth="1" max="5" min="5" width="4"/>
  </cols>
  <sheetData>
    <row r="1" spans="1:5">
      <c s="1" r="A1" t="s">
        <v>318</v>
      </c>
      <c s="2" r="B1" t="s">
        <v>2</v>
      </c>
      <c s="2" r="D1" t="s">
        <v>62</v>
      </c>
    </row>
    <row r="2" spans="1:5">
      <c s="4" r="A2" t="s">
        <v>303</v>
      </c>
    </row>
    <row r="3" spans="1:5">
      <c s="3" r="A3" t="s">
        <v>304</v>
      </c>
    </row>
    <row r="4" spans="1:5">
      <c s="4" r="A4" t="s">
        <v>305</v>
      </c>
      <c s="7" r="B4" t="n">
        <v>1231335</v>
      </c>
      <c s="7" r="D4" t="n">
        <v>3689404</v>
      </c>
    </row>
    <row r="5" spans="1:5">
      <c s="4" r="A5" t="s">
        <v>319</v>
      </c>
      <c s="4" r="B5" t="s">
        <v>320</v>
      </c>
      <c s="4" r="D5" t="s">
        <v>321</v>
      </c>
    </row>
    <row r="6" spans="1:5">
      <c s="4" r="A6" t="s">
        <v>308</v>
      </c>
    </row>
    <row r="7" spans="1:5">
      <c s="3" r="A7" t="s">
        <v>304</v>
      </c>
    </row>
    <row r="8" spans="1:5">
      <c s="4" r="A8" t="s">
        <v>305</v>
      </c>
      <c s="7" r="B8" t="n">
        <v>533268</v>
      </c>
      <c s="7" r="D8" t="n">
        <v>990327</v>
      </c>
    </row>
    <row r="9" spans="1:5">
      <c s="4" r="A9" t="s">
        <v>319</v>
      </c>
      <c s="4" r="B9" t="s">
        <v>310</v>
      </c>
      <c s="4" r="D9" t="s">
        <v>315</v>
      </c>
    </row>
    <row r="10" spans="1:5">
      <c s="4" r="A10" t="s">
        <v>311</v>
      </c>
    </row>
    <row r="11" spans="1:5">
      <c s="3" r="A11" t="s">
        <v>304</v>
      </c>
    </row>
    <row r="12" spans="1:5">
      <c s="4" r="A12" t="s">
        <v>305</v>
      </c>
      <c s="4" r="B12" t="s">
        <v>49</v>
      </c>
      <c s="4" r="C12" t="s">
        <v>312</v>
      </c>
      <c s="7" r="D12" t="n">
        <v>994978</v>
      </c>
    </row>
    <row r="13" spans="1:5">
      <c s="4" r="A13" t="s">
        <v>319</v>
      </c>
      <c s="4" r="B13" t="s">
        <v>49</v>
      </c>
      <c s="4" r="C13" t="s">
        <v>312</v>
      </c>
      <c s="4" r="D13" t="s">
        <v>315</v>
      </c>
    </row>
    <row r="14" spans="1:5">
      <c s="4" r="A14" t="s">
        <v>314</v>
      </c>
    </row>
    <row r="15" spans="1:5">
      <c s="3" r="A15" t="s">
        <v>304</v>
      </c>
    </row>
    <row r="16" spans="1:5">
      <c s="4" r="A16" t="s">
        <v>305</v>
      </c>
      <c s="4" r="B16" t="s">
        <v>49</v>
      </c>
      <c s="4" r="C16" t="s">
        <v>312</v>
      </c>
      <c s="4" r="D16" t="s">
        <v>49</v>
      </c>
      <c s="4" r="E16" t="s">
        <v>322</v>
      </c>
    </row>
    <row r="17" spans="1:5">
      <c s="4" r="A17" t="s">
        <v>319</v>
      </c>
      <c s="4" r="B17" t="s">
        <v>49</v>
      </c>
      <c s="4" r="C17" t="s">
        <v>312</v>
      </c>
      <c s="4" r="D17" t="s">
        <v>49</v>
      </c>
      <c s="4" r="E17" t="s">
        <v>322</v>
      </c>
    </row>
    <row r="18" spans="1:5">
      <c s="4" r="A18" t="s">
        <v>316</v>
      </c>
    </row>
    <row r="19" spans="1:5">
      <c s="3" r="A19" t="s">
        <v>304</v>
      </c>
    </row>
    <row r="20" spans="1:5">
      <c s="4" r="A20" t="s">
        <v>305</v>
      </c>
      <c s="4" r="B20" t="s">
        <v>49</v>
      </c>
      <c s="4" r="C20" t="s">
        <v>312</v>
      </c>
      <c s="4" r="D20" t="s">
        <v>49</v>
      </c>
      <c s="4" r="E20" t="s">
        <v>322</v>
      </c>
    </row>
    <row r="21" spans="1:5">
      <c s="4" r="A21" t="s">
        <v>319</v>
      </c>
      <c s="4" r="B21" t="s">
        <v>49</v>
      </c>
      <c s="4" r="C21" t="s">
        <v>312</v>
      </c>
      <c s="4" r="D21" t="s">
        <v>49</v>
      </c>
      <c s="4" r="E21" t="s">
        <v>322</v>
      </c>
    </row>
    <row r="22" spans="1:5">
      <c r="A22" t="n"/>
    </row>
    <row r="23" spans="1:5">
      <c s="4" r="A23" t="s">
        <v>312</v>
      </c>
      <c s="4" r="B23" t="s">
        <v>317</v>
      </c>
    </row>
    <row r="24" spans="1:5">
      <c s="4" r="A24" t="s">
        <v>322</v>
      </c>
      <c s="4" r="B24" t="s">
        <v>323</v>
      </c>
    </row>
  </sheetData>
  <mergeCells count="5">
    <mergeCell ref="B1:C1"/>
    <mergeCell ref="D1:E1"/>
    <mergeCell ref="A22:E22"/>
    <mergeCell ref="B23:E23"/>
    <mergeCell ref="B24:E2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24</v>
      </c>
      <c s="2" r="B1" t="s">
        <v>25</v>
      </c>
    </row>
    <row r="2" spans="1:2">
      <c s="3" r="A2" t="s">
        <v>304</v>
      </c>
    </row>
    <row r="3" spans="1:2">
      <c s="4" r="A3" t="s">
        <v>325</v>
      </c>
      <c s="7" r="B3" t="n">
        <v>1346439</v>
      </c>
    </row>
    <row r="4" spans="1:2">
      <c s="4" r="A4" t="s">
        <v>326</v>
      </c>
      <c s="7" r="B4" t="n">
        <v>190867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27</v>
      </c>
      <c s="2" r="B1" t="s">
        <v>1</v>
      </c>
      <c s="2" r="C1" t="s">
        <v>328</v>
      </c>
    </row>
    <row r="2" spans="1:3">
      <c s="2" r="B2" t="s">
        <v>2</v>
      </c>
      <c s="2" r="C2" t="s">
        <v>62</v>
      </c>
    </row>
    <row r="3" spans="1:3">
      <c s="3" r="A3" t="s">
        <v>329</v>
      </c>
    </row>
    <row r="4" spans="1:3">
      <c s="4" r="A4" t="s">
        <v>330</v>
      </c>
      <c s="7" r="B4" t="n">
        <v>2369082</v>
      </c>
      <c s="7" r="C4" t="n">
        <v>2437006</v>
      </c>
    </row>
    <row r="5" spans="1:3">
      <c s="4" r="A5" t="s">
        <v>331</v>
      </c>
      <c s="6" r="B5" t="n">
        <v>48913</v>
      </c>
      <c s="6" r="C5" t="n">
        <v>-67924</v>
      </c>
    </row>
    <row r="6" spans="1:3">
      <c s="4" r="A6" t="s">
        <v>332</v>
      </c>
      <c s="6" r="B6" t="n">
        <v>2417995</v>
      </c>
      <c s="6" r="C6" t="n">
        <v>2369082</v>
      </c>
    </row>
    <row r="7" spans="1:3">
      <c s="4" r="A7" t="s">
        <v>333</v>
      </c>
    </row>
    <row r="8" spans="1:3">
      <c s="3" r="A8" t="s">
        <v>329</v>
      </c>
    </row>
    <row r="9" spans="1:3">
      <c s="4" r="A9" t="s">
        <v>330</v>
      </c>
      <c s="6" r="B9" t="n">
        <v>28863</v>
      </c>
      <c s="6" r="C9" t="n">
        <v>28278</v>
      </c>
    </row>
    <row r="10" spans="1:3">
      <c s="4" r="A10" t="s">
        <v>331</v>
      </c>
      <c s="6" r="B10" t="n">
        <v>-8</v>
      </c>
      <c s="6" r="C10" t="n">
        <v>585</v>
      </c>
    </row>
    <row r="11" spans="1:3">
      <c s="4" r="A11" t="s">
        <v>332</v>
      </c>
      <c s="6" r="B11" t="n">
        <v>28855</v>
      </c>
      <c s="6" r="C11" t="n">
        <v>28863</v>
      </c>
    </row>
    <row r="12" spans="1:3">
      <c s="4" r="A12" t="s">
        <v>334</v>
      </c>
    </row>
    <row r="13" spans="1:3">
      <c s="3" r="A13" t="s">
        <v>329</v>
      </c>
    </row>
    <row r="14" spans="1:3">
      <c s="4" r="A14" t="s">
        <v>330</v>
      </c>
      <c s="6" r="B14" t="n">
        <v>2340219</v>
      </c>
      <c s="6" r="C14" t="n">
        <v>2408728</v>
      </c>
    </row>
    <row r="15" spans="1:3">
      <c s="4" r="A15" t="s">
        <v>331</v>
      </c>
      <c s="6" r="B15" t="n">
        <v>48921</v>
      </c>
      <c s="6" r="C15" t="n">
        <v>-68509</v>
      </c>
    </row>
    <row r="16" spans="1:3">
      <c s="4" r="A16" t="s">
        <v>332</v>
      </c>
      <c s="7" r="B16" t="n">
        <v>2389140</v>
      </c>
      <c s="7" r="C16" t="n">
        <v>23402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335</v>
      </c>
      <c s="2" r="B1" t="s">
        <v>2</v>
      </c>
      <c s="2" r="C1" t="s">
        <v>62</v>
      </c>
    </row>
    <row r="2" spans="1:3">
      <c s="3" r="A2" t="s">
        <v>336</v>
      </c>
    </row>
    <row r="3" spans="1:3">
      <c s="4" r="A3" t="s">
        <v>337</v>
      </c>
      <c s="7" r="B3" t="n">
        <v>273998</v>
      </c>
      <c s="7" r="C3" t="n">
        <v>603557</v>
      </c>
    </row>
    <row r="4" spans="1:3">
      <c s="4" r="A4" t="s">
        <v>338</v>
      </c>
      <c s="6" r="B4" t="n">
        <v>0</v>
      </c>
      <c s="6" r="C4" t="n">
        <v>224140</v>
      </c>
    </row>
    <row r="5" spans="1:3">
      <c s="4" r="A5" t="s">
        <v>339</v>
      </c>
      <c s="6" r="B5" t="n">
        <v>269169</v>
      </c>
      <c s="6" r="C5" t="n">
        <v>133179</v>
      </c>
    </row>
    <row r="6" spans="1:3">
      <c s="4" r="A6" t="s">
        <v>340</v>
      </c>
      <c s="6" r="B6" t="n">
        <v>16141</v>
      </c>
      <c s="6" r="C6" t="n">
        <v>86539</v>
      </c>
    </row>
    <row r="7" spans="1:3">
      <c s="4" r="A7" t="s">
        <v>341</v>
      </c>
      <c s="6" r="B7" t="n">
        <v>43758</v>
      </c>
      <c s="6" r="C7" t="n">
        <v>0</v>
      </c>
    </row>
    <row r="8" spans="1:3">
      <c s="4" r="A8" t="s">
        <v>342</v>
      </c>
      <c s="6" r="B8" t="n">
        <v>61386</v>
      </c>
      <c s="6" r="C8" t="n">
        <v>0</v>
      </c>
    </row>
    <row r="9" spans="1:3">
      <c s="4" r="A9" t="s">
        <v>343</v>
      </c>
      <c s="6" r="B9" t="n">
        <v>8524</v>
      </c>
      <c s="6" r="C9" t="n">
        <v>7600</v>
      </c>
    </row>
    <row r="10" spans="1:3">
      <c s="4" r="A10" t="s">
        <v>344</v>
      </c>
      <c s="6" r="B10" t="n">
        <v>77</v>
      </c>
      <c s="6" r="C10" t="n">
        <v>0</v>
      </c>
    </row>
    <row r="11" spans="1:3">
      <c s="4" r="A11" t="s">
        <v>345</v>
      </c>
      <c s="7" r="B11" t="n">
        <v>673053</v>
      </c>
      <c s="7" r="C11" t="n">
        <v>10550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346</v>
      </c>
      <c s="2" r="B1" t="s">
        <v>2</v>
      </c>
      <c s="2" r="C1" t="s">
        <v>62</v>
      </c>
    </row>
    <row r="2" spans="1:3">
      <c s="3" r="A2" t="s">
        <v>347</v>
      </c>
    </row>
    <row r="3" spans="1:3">
      <c s="4" r="A3" t="s">
        <v>348</v>
      </c>
      <c s="7" r="B3" t="n">
        <v>1931307</v>
      </c>
      <c s="7" r="C3" t="n">
        <v>1900635</v>
      </c>
    </row>
    <row r="4" spans="1:3">
      <c s="4" r="A4" t="s">
        <v>349</v>
      </c>
      <c s="6" r="B4" t="n">
        <v>-972889</v>
      </c>
      <c s="6" r="C4" t="n">
        <v>-981837</v>
      </c>
    </row>
    <row r="5" spans="1:3">
      <c s="4" r="A5" t="s">
        <v>350</v>
      </c>
      <c s="6" r="B5" t="n">
        <v>958418</v>
      </c>
      <c s="6" r="C5" t="n">
        <v>918798</v>
      </c>
    </row>
    <row r="6" spans="1:3">
      <c s="4" r="A6" t="s">
        <v>351</v>
      </c>
    </row>
    <row r="7" spans="1:3">
      <c s="3" r="A7" t="s">
        <v>347</v>
      </c>
    </row>
    <row r="8" spans="1:3">
      <c s="4" r="A8" t="s">
        <v>348</v>
      </c>
      <c s="6" r="B8" t="n">
        <v>1038435</v>
      </c>
      <c s="6" r="C8" t="n">
        <v>1080621</v>
      </c>
    </row>
    <row r="9" spans="1:3">
      <c s="4" r="A9" t="s">
        <v>352</v>
      </c>
    </row>
    <row r="10" spans="1:3">
      <c s="3" r="A10" t="s">
        <v>347</v>
      </c>
    </row>
    <row r="11" spans="1:3">
      <c s="4" r="A11" t="s">
        <v>348</v>
      </c>
      <c s="6" r="B11" t="n">
        <v>177412</v>
      </c>
      <c s="6" r="C11" t="n">
        <v>125746</v>
      </c>
    </row>
    <row r="12" spans="1:3">
      <c s="4" r="A12" t="s">
        <v>353</v>
      </c>
    </row>
    <row r="13" spans="1:3">
      <c s="3" r="A13" t="s">
        <v>347</v>
      </c>
    </row>
    <row r="14" spans="1:3">
      <c s="4" r="A14" t="s">
        <v>348</v>
      </c>
      <c s="6" r="B14" t="n">
        <v>527595</v>
      </c>
      <c s="6" r="C14" t="n">
        <v>511874</v>
      </c>
    </row>
    <row r="15" spans="1:3">
      <c s="4" r="A15" t="s">
        <v>354</v>
      </c>
    </row>
    <row r="16" spans="1:3">
      <c s="3" r="A16" t="s">
        <v>347</v>
      </c>
    </row>
    <row r="17" spans="1:3">
      <c s="4" r="A17" t="s">
        <v>348</v>
      </c>
      <c s="6" r="B17" t="n">
        <v>84958</v>
      </c>
      <c s="6" r="C17" t="n">
        <v>84398</v>
      </c>
    </row>
    <row r="18" spans="1:3">
      <c s="4" r="A18" t="s">
        <v>355</v>
      </c>
    </row>
    <row r="19" spans="1:3">
      <c s="3" r="A19" t="s">
        <v>347</v>
      </c>
    </row>
    <row r="20" spans="1:3">
      <c s="4" r="A20" t="s">
        <v>348</v>
      </c>
      <c s="7" r="B20" t="n">
        <v>102907</v>
      </c>
      <c s="7" r="C20" t="n">
        <v>9799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356</v>
      </c>
      <c s="2" r="B1" t="s">
        <v>2</v>
      </c>
      <c s="2" r="C1" t="s">
        <v>62</v>
      </c>
    </row>
    <row r="2" spans="1:3">
      <c s="3" r="A2" t="s">
        <v>357</v>
      </c>
    </row>
    <row r="3" spans="1:3">
      <c s="4" r="A3" t="s">
        <v>358</v>
      </c>
      <c s="7" r="B3" t="n">
        <v>1211498</v>
      </c>
      <c s="7" r="C3" t="n">
        <v>780355</v>
      </c>
    </row>
    <row r="4" spans="1:3">
      <c s="4" r="A4" t="s">
        <v>359</v>
      </c>
      <c s="6" r="B4" t="n">
        <v>-492981</v>
      </c>
      <c s="6" r="C4" t="n">
        <v>-311576</v>
      </c>
    </row>
    <row r="5" spans="1:3">
      <c s="4" r="A5" t="s">
        <v>360</v>
      </c>
      <c s="7" r="B5" t="n">
        <v>718517</v>
      </c>
      <c s="7" r="C5" t="n">
        <v>46877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61</v>
      </c>
      <c s="2" r="B1" t="s">
        <v>2</v>
      </c>
      <c s="2" r="C1" t="s">
        <v>62</v>
      </c>
    </row>
    <row r="2" spans="1:3">
      <c s="3" r="A2" t="s">
        <v>362</v>
      </c>
    </row>
    <row r="3" spans="1:3">
      <c s="6" r="A3" t="n">
        <v>2017</v>
      </c>
      <c s="7" r="B3" t="n">
        <v>215784</v>
      </c>
    </row>
    <row r="4" spans="1:3">
      <c s="6" r="A4" t="n">
        <v>2018</v>
      </c>
      <c s="6" r="B4" t="n">
        <v>138329</v>
      </c>
    </row>
    <row r="5" spans="1:3">
      <c s="6" r="A5" t="n">
        <v>2019</v>
      </c>
      <c s="6" r="B5" t="n">
        <v>138329</v>
      </c>
    </row>
    <row r="6" spans="1:3">
      <c s="6" r="A6" t="n">
        <v>2020</v>
      </c>
      <c s="6" r="B6" t="n">
        <v>128626</v>
      </c>
    </row>
    <row r="7" spans="1:3">
      <c s="6" r="A7" t="n">
        <v>2021</v>
      </c>
      <c s="6" r="B7" t="n">
        <v>87124</v>
      </c>
    </row>
    <row r="8" spans="1:3">
      <c s="4" r="A8" t="s">
        <v>363</v>
      </c>
      <c s="6" r="B8" t="n">
        <v>10325</v>
      </c>
    </row>
    <row r="9" spans="1:3">
      <c s="4" r="A9" t="s">
        <v>348</v>
      </c>
      <c s="7" r="B9" t="n">
        <v>718517</v>
      </c>
      <c s="7" r="C9" t="n">
        <v>46877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64</v>
      </c>
      <c s="2" r="B1" t="s">
        <v>1</v>
      </c>
    </row>
    <row r="2" spans="1:2">
      <c s="2" r="B2" t="s">
        <v>25</v>
      </c>
    </row>
    <row r="3" spans="1:2">
      <c s="4" r="A3" t="s">
        <v>365</v>
      </c>
      <c s="7" r="B3" t="n">
        <v>175925</v>
      </c>
    </row>
    <row r="4" spans="1:2">
      <c s="4" r="A4" t="s">
        <v>366</v>
      </c>
      <c s="7" r="B4" t="n">
        <v>893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r="1" spans="1:4">
      <c s="1" r="A1" t="s">
        <v>367</v>
      </c>
      <c s="2" r="B1" t="s">
        <v>2</v>
      </c>
      <c s="2" r="C1" t="s">
        <v>62</v>
      </c>
      <c s="2" r="D1" t="s">
        <v>368</v>
      </c>
    </row>
    <row r="2" spans="1:4">
      <c s="4" r="A2" t="s">
        <v>27</v>
      </c>
      <c s="7" r="D2" t="n">
        <v>321</v>
      </c>
    </row>
    <row r="3" spans="1:4">
      <c s="4" r="A3" t="s">
        <v>369</v>
      </c>
      <c s="6" r="D3" t="n">
        <v>1488829</v>
      </c>
    </row>
    <row r="4" spans="1:4">
      <c s="4" r="A4" t="s">
        <v>35</v>
      </c>
      <c s="7" r="B4" t="n">
        <v>2071491</v>
      </c>
      <c s="7" r="C4" t="n">
        <v>2071491</v>
      </c>
      <c s="6" r="D4" t="n">
        <v>2039840</v>
      </c>
    </row>
    <row r="5" spans="1:4">
      <c s="4" r="A5" t="s">
        <v>39</v>
      </c>
      <c s="6" r="D5" t="n">
        <v>-46033</v>
      </c>
    </row>
    <row r="6" spans="1:4">
      <c s="4" r="A6" t="s">
        <v>370</v>
      </c>
      <c s="7" r="D6" t="n">
        <v>34829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1</v>
      </c>
      <c s="2" r="B1" t="s">
        <v>1</v>
      </c>
    </row>
    <row r="2" spans="1:2">
      <c s="2" r="B2" t="s">
        <v>2</v>
      </c>
    </row>
    <row r="3" spans="1:2">
      <c s="3" r="A3" t="s">
        <v>132</v>
      </c>
    </row>
    <row r="4" spans="1:2">
      <c s="4" r="A4" t="s">
        <v>133</v>
      </c>
      <c s="4" r="B4"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17"/>
  </cols>
  <sheetData>
    <row r="1" spans="1:6">
      <c s="1" r="A1" t="s">
        <v>371</v>
      </c>
      <c s="2" r="B1" t="s">
        <v>372</v>
      </c>
      <c s="2" r="D1" t="s">
        <v>1</v>
      </c>
    </row>
    <row r="2" spans="1:6">
      <c s="2" r="B2" t="s">
        <v>373</v>
      </c>
      <c s="2" r="C2" t="s">
        <v>374</v>
      </c>
      <c s="2" r="D2" t="s">
        <v>25</v>
      </c>
      <c s="2" r="E2" t="s">
        <v>26</v>
      </c>
      <c s="2" r="F2" t="s">
        <v>375</v>
      </c>
    </row>
    <row r="3" spans="1:6">
      <c s="3" r="A3" t="s">
        <v>376</v>
      </c>
    </row>
    <row r="4" spans="1:6">
      <c s="4" r="A4" t="s">
        <v>377</v>
      </c>
      <c s="7" r="C4" t="n">
        <v>197000</v>
      </c>
      <c s="11" r="F4" t="n">
        <v>1530000</v>
      </c>
    </row>
    <row r="5" spans="1:6">
      <c s="4" r="A5" t="s">
        <v>378</v>
      </c>
      <c s="4" r="D5" t="s">
        <v>379</v>
      </c>
    </row>
    <row r="6" spans="1:6">
      <c s="4" r="A6" t="s">
        <v>380</v>
      </c>
      <c s="7" r="C6" t="n">
        <v>324871</v>
      </c>
      <c s="7" r="D6" t="n">
        <v>165684</v>
      </c>
    </row>
    <row r="7" spans="1:6">
      <c s="4" r="A7" t="s">
        <v>381</v>
      </c>
      <c s="7" r="D7" t="n">
        <v>31651</v>
      </c>
    </row>
    <row r="8" spans="1:6">
      <c s="4" r="A8" t="s">
        <v>382</v>
      </c>
      <c s="4" r="D8" t="s">
        <v>383</v>
      </c>
      <c s="4" r="E8" t="s">
        <v>383</v>
      </c>
    </row>
    <row r="9" spans="1:6">
      <c s="4" r="A9" t="s">
        <v>35</v>
      </c>
      <c s="7" r="B9" t="n">
        <v>2039840</v>
      </c>
      <c s="7" r="D9" t="n">
        <v>2071491</v>
      </c>
      <c s="7" r="E9" t="n">
        <v>2071491</v>
      </c>
    </row>
    <row r="10" spans="1:6">
      <c s="4" r="A10" t="s">
        <v>384</v>
      </c>
      <c s="7" r="B10" t="n">
        <v>3482957</v>
      </c>
    </row>
    <row r="11" spans="1:6">
      <c s="4" r="A11" t="s">
        <v>385</v>
      </c>
    </row>
    <row r="12" spans="1:6">
      <c s="3" r="A12" t="s">
        <v>376</v>
      </c>
    </row>
    <row r="13" spans="1:6">
      <c s="4" r="A13" t="s">
        <v>378</v>
      </c>
      <c s="4" r="B13" t="s">
        <v>386</v>
      </c>
    </row>
    <row r="14" spans="1:6">
      <c s="4" r="A14" t="s">
        <v>387</v>
      </c>
    </row>
    <row r="15" spans="1:6">
      <c s="3" r="A15" t="s">
        <v>376</v>
      </c>
    </row>
    <row r="16" spans="1:6">
      <c s="4" r="A16" t="s">
        <v>378</v>
      </c>
      <c s="4" r="B16" t="s">
        <v>386</v>
      </c>
    </row>
    <row r="17" spans="1:6">
      <c s="4" r="A17" t="s">
        <v>388</v>
      </c>
      <c s="6" r="B17" t="n">
        <v>704333</v>
      </c>
    </row>
    <row r="18" spans="1:6">
      <c s="4" r="A18" t="s">
        <v>382</v>
      </c>
      <c s="4" r="B18" t="s">
        <v>383</v>
      </c>
    </row>
    <row r="19" spans="1:6">
      <c s="4" r="A19" t="s">
        <v>389</v>
      </c>
    </row>
    <row r="20" spans="1:6">
      <c s="3" r="A20" t="s">
        <v>376</v>
      </c>
    </row>
    <row r="21" spans="1:6">
      <c s="4" r="A21" t="s">
        <v>390</v>
      </c>
      <c s="6" r="F21" t="n">
        <v>1470000</v>
      </c>
    </row>
    <row r="22" spans="1:6">
      <c s="4" r="A22" t="s">
        <v>391</v>
      </c>
    </row>
    <row r="23" spans="1:6">
      <c s="3" r="A23" t="s">
        <v>376</v>
      </c>
    </row>
    <row r="24" spans="1:6">
      <c s="4" r="A24" t="s">
        <v>390</v>
      </c>
      <c s="11" r="F24" t="n">
        <v>500000</v>
      </c>
    </row>
    <row r="25" spans="1:6">
      <c s="4" r="A25" t="s">
        <v>392</v>
      </c>
    </row>
    <row r="26" spans="1:6">
      <c s="3" r="A26" t="s">
        <v>376</v>
      </c>
    </row>
    <row r="27" spans="1:6">
      <c s="4" r="A27" t="s">
        <v>378</v>
      </c>
      <c s="4" r="C27" t="s">
        <v>379</v>
      </c>
      <c s="4" r="F27" t="s">
        <v>379</v>
      </c>
    </row>
    <row r="28" spans="1:6">
      <c s="4" r="A28" t="s">
        <v>393</v>
      </c>
      <c s="6" r="B28" t="n">
        <v>352166</v>
      </c>
    </row>
    <row r="29" spans="1:6">
      <c s="4" r="A29" t="s">
        <v>394</v>
      </c>
      <c s="7" r="B29" t="n">
        <v>1771395</v>
      </c>
    </row>
    <row r="30" spans="1:6">
      <c s="4" r="A30" t="s">
        <v>395</v>
      </c>
    </row>
    <row r="31" spans="1:6">
      <c s="3" r="A31" t="s">
        <v>376</v>
      </c>
    </row>
    <row r="32" spans="1:6">
      <c s="4" r="A32" t="s">
        <v>378</v>
      </c>
      <c s="4" r="C32" t="s">
        <v>396</v>
      </c>
      <c s="4" r="F32" t="s">
        <v>396</v>
      </c>
    </row>
    <row r="33" spans="1:6">
      <c s="4" r="A33" t="s">
        <v>397</v>
      </c>
    </row>
    <row r="34" spans="1:6">
      <c s="3" r="A34" t="s">
        <v>376</v>
      </c>
    </row>
    <row r="35" spans="1:6">
      <c s="4" r="A35" t="s">
        <v>398</v>
      </c>
      <c s="6" r="B35" t="n">
        <v>352166</v>
      </c>
    </row>
    <row r="36" spans="1:6">
      <c s="4" r="A36" t="s">
        <v>399</v>
      </c>
      <c s="7" r="B36" t="n">
        <v>17115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400</v>
      </c>
      <c s="2" r="B1" t="s">
        <v>2</v>
      </c>
      <c s="2" r="C1" t="s">
        <v>62</v>
      </c>
    </row>
    <row r="2" spans="1:3">
      <c s="3" r="A2" t="s">
        <v>401</v>
      </c>
    </row>
    <row r="3" spans="1:3">
      <c s="4" r="A3" t="s">
        <v>402</v>
      </c>
      <c s="7" r="B3" t="n">
        <v>1193583</v>
      </c>
      <c s="7" r="C3" t="n">
        <v>1170230</v>
      </c>
    </row>
    <row r="4" spans="1:3">
      <c s="4" r="A4" t="s">
        <v>403</v>
      </c>
      <c s="6" r="B4" t="n">
        <v>96265</v>
      </c>
      <c s="6" r="C4" t="n">
        <v>94381</v>
      </c>
    </row>
    <row r="5" spans="1:3">
      <c s="4" r="A5" t="s">
        <v>348</v>
      </c>
      <c s="7" r="B5" t="n">
        <v>1289848</v>
      </c>
      <c s="7" r="C5" t="n">
        <v>126461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33"/>
    <col customWidth="1" max="3" min="3" width="33"/>
  </cols>
  <sheetData>
    <row r="1" spans="1:3">
      <c s="1" r="A1" t="s">
        <v>404</v>
      </c>
      <c s="2" r="B1" t="s">
        <v>1</v>
      </c>
      <c s="2" r="C1" t="s">
        <v>328</v>
      </c>
    </row>
    <row r="2" spans="1:3">
      <c s="2" r="B2" t="s">
        <v>2</v>
      </c>
      <c s="2" r="C2" t="s">
        <v>62</v>
      </c>
    </row>
    <row r="3" spans="1:3">
      <c s="3" r="A3" t="s">
        <v>401</v>
      </c>
    </row>
    <row r="4" spans="1:3">
      <c s="4" r="A4" t="s">
        <v>405</v>
      </c>
      <c s="4" r="B4" t="s">
        <v>406</v>
      </c>
      <c s="4" r="C4" t="s">
        <v>406</v>
      </c>
    </row>
    <row r="5" spans="1:3">
      <c s="4" r="A5" t="s">
        <v>407</v>
      </c>
      <c s="4" r="B5" t="s">
        <v>383</v>
      </c>
      <c s="4" r="C5" t="s">
        <v>383</v>
      </c>
    </row>
    <row r="6" spans="1:3">
      <c s="4" r="A6" t="s">
        <v>408</v>
      </c>
      <c s="7" r="B6" t="n">
        <v>1193583</v>
      </c>
      <c s="7" r="C6" t="n">
        <v>11702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5"/>
    <col customWidth="1" max="3" min="3" width="16"/>
  </cols>
  <sheetData>
    <row r="1" spans="1:3">
      <c s="1" r="A1" t="s">
        <v>409</v>
      </c>
      <c s="2" r="B1" t="s">
        <v>1</v>
      </c>
      <c s="2" r="C1" t="s">
        <v>328</v>
      </c>
    </row>
    <row r="2" spans="1:3">
      <c s="2" r="B2" t="s">
        <v>2</v>
      </c>
      <c s="2" r="C2" t="s">
        <v>62</v>
      </c>
    </row>
    <row r="3" spans="1:3">
      <c s="3" r="A3" t="s">
        <v>401</v>
      </c>
    </row>
    <row r="4" spans="1:3">
      <c s="4" r="A4" t="s">
        <v>330</v>
      </c>
      <c s="7" r="C4" t="n">
        <v>93089</v>
      </c>
    </row>
    <row r="5" spans="1:3">
      <c s="4" r="A5" t="s">
        <v>331</v>
      </c>
      <c s="7" r="B5" t="n">
        <v>1884</v>
      </c>
      <c s="6" r="C5" t="n">
        <v>1292</v>
      </c>
    </row>
    <row r="6" spans="1:3">
      <c s="4" r="A6" t="s">
        <v>332</v>
      </c>
      <c s="6" r="B6" t="n">
        <v>96265</v>
      </c>
      <c s="6" r="C6" t="n">
        <v>94381</v>
      </c>
    </row>
    <row r="7" spans="1:3">
      <c s="4" r="A7" t="s">
        <v>410</v>
      </c>
    </row>
    <row r="8" spans="1:3">
      <c s="3" r="A8" t="s">
        <v>401</v>
      </c>
    </row>
    <row r="9" spans="1:3">
      <c s="4" r="A9" t="s">
        <v>330</v>
      </c>
      <c s="6" r="C9" t="n">
        <v>93089</v>
      </c>
    </row>
    <row r="10" spans="1:3">
      <c s="4" r="A10" t="s">
        <v>331</v>
      </c>
      <c s="6" r="B10" t="n">
        <v>1884</v>
      </c>
      <c s="6" r="C10" t="n">
        <v>1292</v>
      </c>
    </row>
    <row r="11" spans="1:3">
      <c s="4" r="A11" t="s">
        <v>332</v>
      </c>
      <c s="7" r="B11" t="n">
        <v>96265</v>
      </c>
      <c s="7" r="C11" t="n">
        <v>943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0"/>
    <col customWidth="1" max="3" min="3" width="15"/>
  </cols>
  <sheetData>
    <row r="1" spans="1:3">
      <c s="1" r="A1" t="s">
        <v>411</v>
      </c>
      <c s="2" r="B1" t="s">
        <v>412</v>
      </c>
      <c s="2" r="C1" t="s">
        <v>413</v>
      </c>
    </row>
    <row r="2" spans="1:3">
      <c s="3" r="A2" t="s">
        <v>401</v>
      </c>
    </row>
    <row r="3" spans="1:3">
      <c s="4" r="A3" t="s">
        <v>414</v>
      </c>
      <c s="7" r="B3" t="n">
        <v>96265</v>
      </c>
      <c s="12" r="C3" t="n">
        <v>3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s="1" r="A1" t="s">
        <v>415</v>
      </c>
      <c s="2" r="B1" t="s">
        <v>2</v>
      </c>
      <c s="2" r="C1" t="s">
        <v>62</v>
      </c>
    </row>
    <row r="2" spans="1:3">
      <c s="3" r="A2" t="s">
        <v>416</v>
      </c>
    </row>
    <row r="3" spans="1:3">
      <c s="4" r="A3" t="s">
        <v>417</v>
      </c>
      <c s="7" r="B3" t="n">
        <v>403012</v>
      </c>
      <c s="7" r="C3" t="n">
        <v>401920</v>
      </c>
    </row>
    <row r="4" spans="1:3">
      <c s="4" r="A4" t="s">
        <v>418</v>
      </c>
      <c s="6" r="B4" t="n">
        <v>232634</v>
      </c>
      <c s="6" r="C4" t="n">
        <v>231100</v>
      </c>
    </row>
    <row r="5" spans="1:3">
      <c s="4" r="A5" t="s">
        <v>419</v>
      </c>
      <c s="6" r="B5" t="n">
        <v>133331</v>
      </c>
      <c s="6" r="C5" t="n">
        <v>156772</v>
      </c>
    </row>
    <row r="6" spans="1:3">
      <c s="4" r="A6" t="s">
        <v>92</v>
      </c>
      <c s="6" r="B6" t="n">
        <v>1460</v>
      </c>
      <c s="6" r="C6" t="n">
        <v>1431</v>
      </c>
    </row>
    <row r="7" spans="1:3">
      <c s="4" r="A7" t="s">
        <v>420</v>
      </c>
      <c s="7" r="B7" t="n">
        <v>770437</v>
      </c>
      <c s="7" r="C7" t="n">
        <v>79122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s="1" r="A1" t="s">
        <v>421</v>
      </c>
      <c s="2" r="B1" t="s">
        <v>2</v>
      </c>
      <c s="2" r="C1" t="s">
        <v>62</v>
      </c>
    </row>
    <row r="2" spans="1:3">
      <c s="3" r="A2" t="s">
        <v>422</v>
      </c>
    </row>
    <row r="3" spans="1:3">
      <c s="4" r="A3" t="s">
        <v>423</v>
      </c>
      <c s="7" r="B3" t="n">
        <v>1533115</v>
      </c>
      <c s="7" r="C3" t="n">
        <v>1521962</v>
      </c>
    </row>
    <row r="4" spans="1:3">
      <c s="4" r="A4" t="s">
        <v>424</v>
      </c>
    </row>
    <row r="5" spans="1:3">
      <c s="3" r="A5" t="s">
        <v>422</v>
      </c>
    </row>
    <row r="6" spans="1:3">
      <c s="4" r="A6" t="s">
        <v>423</v>
      </c>
      <c s="6" r="B6" t="n">
        <v>81363</v>
      </c>
      <c s="6" r="C6" t="n">
        <v>99505</v>
      </c>
    </row>
    <row r="7" spans="1:3">
      <c s="4" r="A7" t="s">
        <v>425</v>
      </c>
    </row>
    <row r="8" spans="1:3">
      <c s="3" r="A8" t="s">
        <v>422</v>
      </c>
    </row>
    <row r="9" spans="1:3">
      <c s="4" r="A9" t="s">
        <v>423</v>
      </c>
      <c s="7" r="B9" t="n">
        <v>1451752</v>
      </c>
      <c s="7" r="C9" t="n">
        <v>14224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426</v>
      </c>
      <c s="2" r="B1" t="s">
        <v>2</v>
      </c>
      <c s="2" r="C1" t="s">
        <v>62</v>
      </c>
    </row>
    <row r="2" spans="1:3">
      <c s="3" r="A2" t="s">
        <v>427</v>
      </c>
    </row>
    <row r="3" spans="1:3">
      <c s="4" r="A3" t="s">
        <v>428</v>
      </c>
      <c s="7" r="B3" t="n">
        <v>3256281</v>
      </c>
      <c s="7" r="C3" t="n">
        <v>6644989</v>
      </c>
    </row>
    <row r="4" spans="1:3">
      <c s="4" r="A4" t="s">
        <v>429</v>
      </c>
      <c s="6" r="B4" t="n">
        <v>481489</v>
      </c>
      <c s="6" r="C4" t="n">
        <v>1050411</v>
      </c>
    </row>
    <row r="5" spans="1:3">
      <c s="4" r="A5" t="s">
        <v>430</v>
      </c>
      <c s="6" r="B5" t="n">
        <v>0</v>
      </c>
      <c s="6" r="C5" t="n">
        <v>502532</v>
      </c>
    </row>
    <row r="6" spans="1:3">
      <c s="4" r="A6" t="s">
        <v>431</v>
      </c>
      <c s="6" r="B6" t="n">
        <v>370000</v>
      </c>
      <c s="6" r="C6" t="n">
        <v>370000</v>
      </c>
    </row>
    <row r="7" spans="1:3">
      <c s="4" r="A7" t="s">
        <v>432</v>
      </c>
      <c s="6" r="B7" t="n">
        <v>116701</v>
      </c>
      <c s="6" r="C7" t="n">
        <v>326954</v>
      </c>
    </row>
    <row r="8" spans="1:3">
      <c s="4" r="A8" t="s">
        <v>433</v>
      </c>
      <c s="6" r="B8" t="n">
        <v>211970</v>
      </c>
      <c s="6" r="C8" t="n">
        <v>295989</v>
      </c>
    </row>
    <row r="9" spans="1:3">
      <c s="4" r="A9" t="s">
        <v>434</v>
      </c>
      <c s="6" r="B9" t="n">
        <v>111115</v>
      </c>
      <c s="6" r="C9" t="n">
        <v>229624</v>
      </c>
    </row>
    <row r="10" spans="1:3">
      <c s="4" r="A10" t="s">
        <v>435</v>
      </c>
      <c s="6" r="B10" t="n">
        <v>685057</v>
      </c>
      <c s="6" r="C10" t="n">
        <v>685059</v>
      </c>
    </row>
    <row r="11" spans="1:3">
      <c s="4" r="A11" t="s">
        <v>436</v>
      </c>
      <c s="6" r="B11" t="n">
        <v>73584</v>
      </c>
      <c s="6" r="C11" t="n">
        <v>151535</v>
      </c>
    </row>
    <row r="12" spans="1:3">
      <c s="4" r="A12" t="s">
        <v>437</v>
      </c>
      <c s="6" r="B12" t="n">
        <v>84431</v>
      </c>
      <c s="6" r="C12" t="n">
        <v>84138</v>
      </c>
    </row>
    <row r="13" spans="1:3">
      <c s="4" r="A13" t="s">
        <v>438</v>
      </c>
      <c s="6" r="B13" t="n">
        <v>253922</v>
      </c>
      <c s="6" r="C13" t="n">
        <v>396117</v>
      </c>
    </row>
    <row r="14" spans="1:3">
      <c s="4" r="A14" t="s">
        <v>439</v>
      </c>
      <c s="6" r="B14" t="n">
        <v>175094</v>
      </c>
      <c s="6" r="C14" t="n">
        <v>130259</v>
      </c>
    </row>
    <row r="15" spans="1:3">
      <c s="4" r="A15" t="s">
        <v>440</v>
      </c>
      <c s="7" r="B15" t="n">
        <v>5819644</v>
      </c>
      <c s="7" r="C15" t="n">
        <v>1086760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r="1" spans="1:5">
      <c s="1" r="A1" t="s">
        <v>441</v>
      </c>
      <c s="2" r="B1" t="s">
        <v>25</v>
      </c>
      <c s="2" r="C1" t="s">
        <v>442</v>
      </c>
      <c s="2" r="D1" t="s">
        <v>26</v>
      </c>
      <c s="2" r="E1" t="s">
        <v>443</v>
      </c>
    </row>
    <row r="2" spans="1:5">
      <c s="3" r="A2" t="s">
        <v>444</v>
      </c>
    </row>
    <row r="3" spans="1:5">
      <c s="4" r="A3" t="s">
        <v>445</v>
      </c>
      <c s="7" r="B3" t="n">
        <v>178691</v>
      </c>
      <c s="12" r="C3" t="n">
        <v>3500000</v>
      </c>
      <c s="7" r="D3" t="n">
        <v>222235</v>
      </c>
      <c s="12" r="E3" t="n">
        <v>5000000</v>
      </c>
    </row>
    <row r="4" spans="1:5">
      <c s="4" r="A4" t="s">
        <v>446</v>
      </c>
    </row>
    <row r="5" spans="1:5">
      <c s="3" r="A5" t="s">
        <v>444</v>
      </c>
    </row>
    <row r="6" spans="1:5">
      <c s="4" r="A6" t="s">
        <v>445</v>
      </c>
      <c s="6" r="B6" t="n">
        <v>70000</v>
      </c>
      <c s="6" r="D6" t="n">
        <v>70000</v>
      </c>
    </row>
    <row r="7" spans="1:5">
      <c s="4" r="A7" t="s">
        <v>447</v>
      </c>
    </row>
    <row r="8" spans="1:5">
      <c s="3" r="A8" t="s">
        <v>444</v>
      </c>
    </row>
    <row r="9" spans="1:5">
      <c s="4" r="A9" t="s">
        <v>445</v>
      </c>
      <c s="7" r="B9" t="n">
        <v>108691</v>
      </c>
      <c s="7" r="D9" t="n">
        <v>15223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16"/>
  </cols>
  <sheetData>
    <row r="1" spans="1:2">
      <c s="1" r="A1" t="s">
        <v>448</v>
      </c>
      <c s="2" r="B1" t="s">
        <v>1</v>
      </c>
    </row>
    <row r="2" spans="1:2">
      <c s="2" r="B2" t="s">
        <v>2</v>
      </c>
    </row>
    <row r="3" spans="1:2">
      <c s="4" r="A3" t="s">
        <v>449</v>
      </c>
    </row>
    <row r="4" spans="1:2">
      <c s="3" r="A4" t="s">
        <v>444</v>
      </c>
    </row>
    <row r="5" spans="1:2">
      <c s="4" r="A5" t="s">
        <v>450</v>
      </c>
      <c s="4" r="B5" t="s">
        <v>451</v>
      </c>
    </row>
    <row r="6" spans="1:2">
      <c s="4" r="A6" t="s">
        <v>452</v>
      </c>
      <c s="4" r="B6" t="s">
        <v>453</v>
      </c>
    </row>
    <row r="7" spans="1:2">
      <c s="4" r="A7" t="s">
        <v>454</v>
      </c>
    </row>
    <row r="8" spans="1:2">
      <c s="3" r="A8" t="s">
        <v>444</v>
      </c>
    </row>
    <row r="9" spans="1:2">
      <c s="4" r="A9" t="s">
        <v>450</v>
      </c>
      <c s="4" r="B9" t="s">
        <v>451</v>
      </c>
    </row>
    <row r="10" spans="1:2">
      <c s="4" r="A10" t="s">
        <v>452</v>
      </c>
      <c s="4" r="B10" t="s">
        <v>4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5</v>
      </c>
      <c s="2" r="B1" t="s">
        <v>1</v>
      </c>
    </row>
    <row r="2" spans="1:2">
      <c s="2" r="B2" t="s">
        <v>2</v>
      </c>
    </row>
    <row r="3" spans="1:2">
      <c s="3" r="A3" t="s">
        <v>136</v>
      </c>
    </row>
    <row r="4" spans="1:2">
      <c s="4" r="A4" t="s">
        <v>137</v>
      </c>
      <c s="4" r="B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53"/>
    <col customWidth="1" max="2" min="2" width="21"/>
    <col customWidth="1" max="3" min="3" width="17"/>
    <col customWidth="1" max="4" min="4" width="21"/>
    <col customWidth="1" max="5" min="5" width="17"/>
    <col customWidth="1" max="6" min="6" width="21"/>
    <col customWidth="1" max="7" min="7" width="21"/>
    <col customWidth="1" max="8" min="8" width="17"/>
    <col customWidth="1" max="9" min="9" width="21"/>
  </cols>
  <sheetData>
    <row r="1" spans="1:9">
      <c s="1" r="A1" t="s">
        <v>455</v>
      </c>
      <c s="2" r="B1" t="s">
        <v>456</v>
      </c>
      <c s="2" r="C1" t="s">
        <v>457</v>
      </c>
      <c s="2" r="D1" t="s">
        <v>25</v>
      </c>
      <c s="2" r="E1" t="s">
        <v>442</v>
      </c>
      <c s="2" r="F1" t="s">
        <v>26</v>
      </c>
      <c s="2" r="G1" t="s">
        <v>458</v>
      </c>
      <c s="2" r="H1" t="s">
        <v>443</v>
      </c>
      <c s="2" r="I1" t="s">
        <v>459</v>
      </c>
    </row>
    <row r="2" spans="1:9">
      <c s="3" r="A2" t="s">
        <v>444</v>
      </c>
    </row>
    <row r="3" spans="1:9">
      <c s="4" r="A3" t="s">
        <v>460</v>
      </c>
      <c s="7" r="D3" t="n">
        <v>178691</v>
      </c>
      <c s="12" r="E3" t="n">
        <v>3500000</v>
      </c>
      <c s="7" r="F3" t="n">
        <v>222235</v>
      </c>
      <c s="12" r="H3" t="n">
        <v>5000000</v>
      </c>
    </row>
    <row r="4" spans="1:9">
      <c s="4" r="A4" t="s">
        <v>461</v>
      </c>
      <c s="7" r="B4" t="n">
        <v>46582</v>
      </c>
      <c s="12" r="C4" t="n">
        <v>1500000</v>
      </c>
    </row>
    <row r="5" spans="1:9">
      <c s="4" r="A5" t="s">
        <v>449</v>
      </c>
    </row>
    <row r="6" spans="1:9">
      <c s="3" r="A6" t="s">
        <v>444</v>
      </c>
    </row>
    <row r="7" spans="1:9">
      <c s="4" r="A7" t="s">
        <v>450</v>
      </c>
      <c s="4" r="D7" t="s">
        <v>451</v>
      </c>
      <c s="4" r="E7" t="s">
        <v>451</v>
      </c>
    </row>
    <row r="8" spans="1:9">
      <c s="4" r="A8" t="s">
        <v>462</v>
      </c>
    </row>
    <row r="9" spans="1:9">
      <c s="3" r="A9" t="s">
        <v>444</v>
      </c>
    </row>
    <row r="10" spans="1:9">
      <c s="4" r="A10" t="s">
        <v>460</v>
      </c>
      <c s="7" r="I10" t="n">
        <v>70000</v>
      </c>
    </row>
    <row r="11" spans="1:9">
      <c s="4" r="A11" t="s">
        <v>450</v>
      </c>
      <c s="4" r="I11" t="s">
        <v>451</v>
      </c>
    </row>
    <row r="12" spans="1:9">
      <c s="4" r="A12" t="s">
        <v>454</v>
      </c>
    </row>
    <row r="13" spans="1:9">
      <c s="3" r="A13" t="s">
        <v>444</v>
      </c>
    </row>
    <row r="14" spans="1:9">
      <c s="4" r="A14" t="s">
        <v>450</v>
      </c>
      <c s="4" r="D14" t="s">
        <v>451</v>
      </c>
      <c s="4" r="E14" t="s">
        <v>451</v>
      </c>
    </row>
    <row r="15" spans="1:9">
      <c s="4" r="A15" t="s">
        <v>463</v>
      </c>
    </row>
    <row r="16" spans="1:9">
      <c s="3" r="A16" t="s">
        <v>444</v>
      </c>
    </row>
    <row r="17" spans="1:9">
      <c s="4" r="A17" t="s">
        <v>460</v>
      </c>
      <c s="7" r="G17" t="n">
        <v>152235</v>
      </c>
    </row>
    <row r="18" spans="1:9">
      <c s="4" r="A18" t="s">
        <v>450</v>
      </c>
      <c s="4" r="G18" t="s">
        <v>451</v>
      </c>
      <c s="4" r="H18" t="s">
        <v>45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464</v>
      </c>
      <c s="2" r="B1" t="s">
        <v>2</v>
      </c>
      <c s="2" r="C1" t="s">
        <v>62</v>
      </c>
    </row>
    <row r="2" spans="1:3">
      <c s="3" r="A2" t="s">
        <v>465</v>
      </c>
    </row>
    <row r="3" spans="1:3">
      <c s="4" r="A3" t="s">
        <v>466</v>
      </c>
      <c s="7" r="B3" t="n">
        <v>6726129</v>
      </c>
      <c s="7" r="C3" t="n">
        <v>6594530</v>
      </c>
    </row>
    <row r="4" spans="1:3">
      <c s="4" r="A4" t="s">
        <v>467</v>
      </c>
      <c s="7" r="B4" t="n">
        <v>6726129</v>
      </c>
      <c s="7" r="C4" t="n">
        <v>659453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66"/>
    <col customWidth="1" max="2" min="2" width="17"/>
    <col customWidth="1" max="3" min="3" width="21"/>
    <col customWidth="1" max="4" min="4" width="21"/>
    <col customWidth="1" max="5" min="5" width="21"/>
    <col customWidth="1" max="6" min="6" width="17"/>
    <col customWidth="1" max="7" min="7" width="21"/>
    <col customWidth="1" max="8" min="8" width="17"/>
    <col customWidth="1" max="9" min="9" width="21"/>
    <col customWidth="1" max="10" min="10" width="17"/>
  </cols>
  <sheetData>
    <row r="1" spans="1:10">
      <c s="1" r="A1" t="s">
        <v>468</v>
      </c>
      <c s="2" r="B1" t="s">
        <v>1</v>
      </c>
      <c r="E1" t="n"/>
      <c r="G1" t="n"/>
      <c r="I1" t="n"/>
    </row>
    <row r="2" spans="1:10">
      <c s="2" r="B2" t="s">
        <v>442</v>
      </c>
      <c s="2" r="C2" t="s">
        <v>469</v>
      </c>
      <c s="2" r="D2" t="s">
        <v>25</v>
      </c>
      <c s="2" r="E2" t="s">
        <v>470</v>
      </c>
      <c s="2" r="F2" t="s">
        <v>471</v>
      </c>
      <c s="2" r="G2" t="s">
        <v>26</v>
      </c>
      <c s="2" r="H2" t="s">
        <v>472</v>
      </c>
      <c s="2" r="I2" t="s">
        <v>458</v>
      </c>
      <c s="2" r="J2" t="s">
        <v>443</v>
      </c>
    </row>
    <row r="3" spans="1:10">
      <c s="3" r="A3" t="s">
        <v>465</v>
      </c>
    </row>
    <row r="4" spans="1:10">
      <c s="4" r="A4" t="s">
        <v>473</v>
      </c>
      <c s="7" r="D4" t="n">
        <v>6726129</v>
      </c>
      <c s="7" r="G4" t="n">
        <v>6594530</v>
      </c>
    </row>
    <row r="5" spans="1:10">
      <c s="4" r="A5" t="s">
        <v>474</v>
      </c>
      <c s="7" r="E5" t="n">
        <v>502532</v>
      </c>
      <c s="12" r="F5" t="n">
        <v>16505144</v>
      </c>
      <c s="7" r="I5" t="n">
        <v>152235</v>
      </c>
      <c s="12" r="J5" t="n">
        <v>5000000</v>
      </c>
    </row>
    <row r="6" spans="1:10">
      <c s="4" r="A6" t="s">
        <v>475</v>
      </c>
      <c s="12" r="B6" t="n">
        <v>11904762</v>
      </c>
    </row>
    <row r="7" spans="1:10">
      <c s="4" r="A7" t="s">
        <v>476</v>
      </c>
    </row>
    <row r="8" spans="1:10">
      <c s="3" r="A8" t="s">
        <v>465</v>
      </c>
    </row>
    <row r="9" spans="1:10">
      <c s="4" r="A9" t="s">
        <v>477</v>
      </c>
      <c s="7" r="D9" t="n">
        <v>8326700</v>
      </c>
      <c s="12" r="H9" t="n">
        <v>250000000</v>
      </c>
    </row>
    <row r="10" spans="1:10">
      <c s="4" r="A10" t="s">
        <v>478</v>
      </c>
    </row>
    <row r="11" spans="1:10">
      <c s="3" r="A11" t="s">
        <v>465</v>
      </c>
    </row>
    <row r="12" spans="1:10">
      <c s="4" r="A12" t="s">
        <v>473</v>
      </c>
      <c s="7" r="C12" t="n">
        <v>6726129</v>
      </c>
    </row>
  </sheetData>
  <mergeCells count="4">
    <mergeCell ref="A1:A2"/>
    <mergeCell ref="E1:F1"/>
    <mergeCell ref="G1:H1"/>
    <mergeCell ref="I1:J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s="1" r="A1" t="s">
        <v>479</v>
      </c>
      <c s="2" r="B1" t="s">
        <v>328</v>
      </c>
    </row>
    <row r="2" spans="1:4">
      <c s="2" r="B2" t="s">
        <v>480</v>
      </c>
      <c s="2" r="C2" t="s">
        <v>2</v>
      </c>
      <c s="2" r="D2" t="s">
        <v>62</v>
      </c>
    </row>
    <row r="3" spans="1:4">
      <c s="3" r="A3" t="s">
        <v>481</v>
      </c>
    </row>
    <row r="4" spans="1:4">
      <c s="4" r="A4" t="s">
        <v>64</v>
      </c>
      <c s="6" r="B4" t="n">
        <v>10000000</v>
      </c>
      <c s="6" r="C4" t="n">
        <v>10000000</v>
      </c>
      <c s="6" r="D4" t="n">
        <v>10000000</v>
      </c>
    </row>
    <row r="5" spans="1:4">
      <c s="4" r="A5" t="s">
        <v>63</v>
      </c>
      <c s="8" r="B5" t="n">
        <v>1e-05</v>
      </c>
      <c s="8" r="C5" t="n">
        <v>1e-05</v>
      </c>
      <c s="8" r="D5" t="n">
        <v>1e-05</v>
      </c>
    </row>
    <row r="6" spans="1:4">
      <c s="4" r="A6" t="s">
        <v>482</v>
      </c>
      <c s="6" r="C6" t="n">
        <v>1000000</v>
      </c>
      <c s="6" r="D6" t="n">
        <v>1000000</v>
      </c>
    </row>
    <row r="7" spans="1:4">
      <c s="4" r="A7" t="s">
        <v>483</v>
      </c>
      <c s="6" r="C7" t="n">
        <v>1000000</v>
      </c>
      <c s="6" r="D7" t="n">
        <v>1000000</v>
      </c>
    </row>
    <row r="8" spans="1:4">
      <c s="4" r="A8" t="s">
        <v>484</v>
      </c>
    </row>
    <row r="9" spans="1:4">
      <c s="3" r="A9" t="s">
        <v>481</v>
      </c>
    </row>
    <row r="10" spans="1:4">
      <c s="4" r="A10" t="s">
        <v>485</v>
      </c>
      <c s="7" r="B10" t="n">
        <v>200000</v>
      </c>
    </row>
    <row r="11" spans="1:4">
      <c s="4" r="A11" t="s">
        <v>486</v>
      </c>
    </row>
    <row r="12" spans="1:4">
      <c s="3" r="A12" t="s">
        <v>481</v>
      </c>
    </row>
    <row r="13" spans="1:4">
      <c s="4" r="A13" t="s">
        <v>487</v>
      </c>
      <c s="6" r="B13" t="n">
        <v>25000</v>
      </c>
    </row>
    <row r="14" spans="1:4">
      <c s="4" r="A14" t="s">
        <v>485</v>
      </c>
      <c s="7" r="B14" t="n">
        <v>225000</v>
      </c>
    </row>
    <row r="15" spans="1:4">
      <c s="4" r="A15" t="s">
        <v>488</v>
      </c>
    </row>
    <row r="16" spans="1:4">
      <c s="3" r="A16" t="s">
        <v>481</v>
      </c>
    </row>
    <row r="17" spans="1:4">
      <c s="4" r="A17" t="s">
        <v>482</v>
      </c>
      <c s="6" r="B17" t="n">
        <v>1000000</v>
      </c>
    </row>
    <row r="18" spans="1:4">
      <c s="4" r="A18" t="s">
        <v>483</v>
      </c>
      <c s="6" r="B18" t="n">
        <v>1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15"/>
  </cols>
  <sheetData>
    <row r="1" spans="1:2">
      <c s="1" r="A1" t="s">
        <v>489</v>
      </c>
      <c s="2" r="B1" t="s">
        <v>1</v>
      </c>
    </row>
    <row r="2" spans="1:2">
      <c s="2" r="B2" t="s">
        <v>2</v>
      </c>
    </row>
    <row r="3" spans="1:2">
      <c s="3" r="A3" t="s">
        <v>490</v>
      </c>
    </row>
    <row r="4" spans="1:2">
      <c s="4" r="A4" t="s">
        <v>491</v>
      </c>
      <c s="4" r="B4" t="s">
        <v>313</v>
      </c>
    </row>
    <row r="5" spans="1:2">
      <c s="4" r="A5" t="s">
        <v>492</v>
      </c>
      <c s="4" r="B5" t="s">
        <v>313</v>
      </c>
    </row>
    <row r="6" spans="1:2">
      <c s="4" r="A6" t="s">
        <v>493</v>
      </c>
      <c s="4" r="B6" t="s">
        <v>494</v>
      </c>
    </row>
    <row r="7" spans="1:2">
      <c s="4" r="A7" t="s">
        <v>495</v>
      </c>
      <c s="4" r="B7" t="s">
        <v>49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s>
  <sheetData>
    <row r="1" spans="1:5">
      <c s="1" r="A1" t="s">
        <v>497</v>
      </c>
      <c s="2" r="B1" t="s">
        <v>1</v>
      </c>
    </row>
    <row r="2" spans="1:5">
      <c s="2" r="B2" t="s">
        <v>2</v>
      </c>
      <c s="2" r="C2" t="s">
        <v>72</v>
      </c>
      <c s="2" r="D2" t="s">
        <v>62</v>
      </c>
      <c s="2" r="E2" t="s">
        <v>480</v>
      </c>
    </row>
    <row r="3" spans="1:5">
      <c s="3" r="A3" t="s">
        <v>498</v>
      </c>
    </row>
    <row r="4" spans="1:5">
      <c s="4" r="A4" t="s">
        <v>499</v>
      </c>
      <c s="7" r="B4" t="n">
        <v>7694149</v>
      </c>
      <c s="7" r="D4" t="n">
        <v>7574731</v>
      </c>
      <c s="7" r="E4" t="n">
        <v>6383427</v>
      </c>
    </row>
    <row r="5" spans="1:5">
      <c s="4" r="A5" t="s">
        <v>500</v>
      </c>
      <c s="6" r="B5" t="n">
        <v>0</v>
      </c>
      <c s="7" r="C5" t="n">
        <v>0</v>
      </c>
    </row>
    <row r="6" spans="1:5">
      <c s="4" r="A6" t="s">
        <v>501</v>
      </c>
      <c s="6" r="B6" t="n">
        <v>119418</v>
      </c>
      <c s="6" r="C6" t="n">
        <v>297298</v>
      </c>
    </row>
    <row r="7" spans="1:5">
      <c s="4" r="A7" t="s">
        <v>502</v>
      </c>
      <c s="7" r="B7" t="n">
        <v>0</v>
      </c>
      <c s="6" r="C7" t="n">
        <v>45844</v>
      </c>
    </row>
    <row r="8" spans="1:5">
      <c s="4" r="A8" t="s">
        <v>503</v>
      </c>
    </row>
    <row r="9" spans="1:5">
      <c s="3" r="A9" t="s">
        <v>498</v>
      </c>
    </row>
    <row r="10" spans="1:5">
      <c s="4" r="A10" t="s">
        <v>504</v>
      </c>
      <c s="4" r="B10" t="s">
        <v>505</v>
      </c>
      <c s="4" r="D10" t="s">
        <v>505</v>
      </c>
    </row>
    <row r="11" spans="1:5">
      <c s="4" r="A11" t="s">
        <v>499</v>
      </c>
      <c s="7" r="B11" t="n">
        <v>345994</v>
      </c>
      <c s="7" r="D11" t="n">
        <v>199699</v>
      </c>
      <c s="6" r="E11" t="n">
        <v>882327</v>
      </c>
    </row>
    <row r="12" spans="1:5">
      <c s="4" r="A12" t="s">
        <v>500</v>
      </c>
      <c s="6" r="B12" t="n">
        <v>0</v>
      </c>
      <c s="6" r="C12" t="n">
        <v>0</v>
      </c>
    </row>
    <row r="13" spans="1:5">
      <c s="4" r="A13" t="s">
        <v>501</v>
      </c>
      <c s="6" r="B13" t="n">
        <v>146295</v>
      </c>
      <c s="6" r="C13" t="n">
        <v>-682628</v>
      </c>
    </row>
    <row r="14" spans="1:5">
      <c s="4" r="A14" t="s">
        <v>502</v>
      </c>
      <c s="7" r="B14" t="n">
        <v>0</v>
      </c>
      <c s="6" r="C14" t="n">
        <v>0</v>
      </c>
    </row>
    <row r="15" spans="1:5">
      <c s="4" r="A15" t="s">
        <v>506</v>
      </c>
    </row>
    <row r="16" spans="1:5">
      <c s="3" r="A16" t="s">
        <v>498</v>
      </c>
    </row>
    <row r="17" spans="1:5">
      <c s="4" r="A17" t="s">
        <v>504</v>
      </c>
      <c s="4" r="B17" t="s">
        <v>505</v>
      </c>
      <c s="4" r="D17" t="s">
        <v>505</v>
      </c>
    </row>
    <row r="18" spans="1:5">
      <c s="4" r="A18" t="s">
        <v>499</v>
      </c>
      <c s="7" r="B18" t="n">
        <v>7197815</v>
      </c>
      <c s="7" r="D18" t="n">
        <v>7197128</v>
      </c>
      <c s="6" r="E18" t="n">
        <v>5471140</v>
      </c>
    </row>
    <row r="19" spans="1:5">
      <c s="4" r="A19" t="s">
        <v>500</v>
      </c>
      <c s="6" r="B19" t="n">
        <v>0</v>
      </c>
      <c s="6" r="C19" t="n">
        <v>0</v>
      </c>
    </row>
    <row r="20" spans="1:5">
      <c s="4" r="A20" t="s">
        <v>501</v>
      </c>
      <c s="6" r="B20" t="n">
        <v>687</v>
      </c>
      <c s="6" r="C20" t="n">
        <v>1725988</v>
      </c>
    </row>
    <row r="21" spans="1:5">
      <c s="4" r="A21" t="s">
        <v>502</v>
      </c>
      <c s="7" r="B21" t="n">
        <v>0</v>
      </c>
      <c s="6" r="C21" t="n">
        <v>0</v>
      </c>
    </row>
    <row r="22" spans="1:5">
      <c s="4" r="A22" t="s">
        <v>507</v>
      </c>
    </row>
    <row r="23" spans="1:5">
      <c s="3" r="A23" t="s">
        <v>498</v>
      </c>
    </row>
    <row r="24" spans="1:5">
      <c s="4" r="A24" t="s">
        <v>504</v>
      </c>
      <c s="4" r="D24" t="s">
        <v>508</v>
      </c>
    </row>
    <row r="25" spans="1:5">
      <c s="4" r="A25" t="s">
        <v>499</v>
      </c>
      <c s="7" r="D25" t="n">
        <v>0</v>
      </c>
      <c s="6" r="E25" t="n">
        <v>24689</v>
      </c>
    </row>
    <row r="26" spans="1:5">
      <c s="4" r="A26" t="s">
        <v>500</v>
      </c>
      <c s="6" r="C26" t="n">
        <v>0</v>
      </c>
    </row>
    <row r="27" spans="1:5">
      <c s="4" r="A27" t="s">
        <v>501</v>
      </c>
      <c s="6" r="C27" t="n">
        <v>-1033</v>
      </c>
    </row>
    <row r="28" spans="1:5">
      <c s="4" r="A28" t="s">
        <v>502</v>
      </c>
      <c s="6" r="C28" t="n">
        <v>-23656</v>
      </c>
    </row>
    <row r="29" spans="1:5">
      <c s="4" r="A29" t="s">
        <v>509</v>
      </c>
    </row>
    <row r="30" spans="1:5">
      <c s="3" r="A30" t="s">
        <v>498</v>
      </c>
    </row>
    <row r="31" spans="1:5">
      <c s="4" r="A31" t="s">
        <v>504</v>
      </c>
      <c s="4" r="D31" t="s">
        <v>510</v>
      </c>
    </row>
    <row r="32" spans="1:5">
      <c s="4" r="A32" t="s">
        <v>499</v>
      </c>
      <c s="7" r="D32" t="n">
        <v>0</v>
      </c>
      <c s="6" r="E32" t="n">
        <v>-91809</v>
      </c>
    </row>
    <row r="33" spans="1:5">
      <c s="4" r="A33" t="s">
        <v>500</v>
      </c>
      <c s="6" r="C33" t="n">
        <v>0</v>
      </c>
    </row>
    <row r="34" spans="1:5">
      <c s="4" r="A34" t="s">
        <v>501</v>
      </c>
      <c s="6" r="C34" t="n">
        <v>22309</v>
      </c>
    </row>
    <row r="35" spans="1:5">
      <c s="4" r="A35" t="s">
        <v>502</v>
      </c>
      <c s="6" r="C35" t="n">
        <v>69500</v>
      </c>
    </row>
    <row r="36" spans="1:5">
      <c s="4" r="A36" t="s">
        <v>511</v>
      </c>
    </row>
    <row r="37" spans="1:5">
      <c s="3" r="A37" t="s">
        <v>498</v>
      </c>
    </row>
    <row r="38" spans="1:5">
      <c s="4" r="A38" t="s">
        <v>504</v>
      </c>
      <c s="4" r="B38" t="s">
        <v>396</v>
      </c>
      <c s="4" r="D38" t="s">
        <v>396</v>
      </c>
    </row>
    <row r="39" spans="1:5">
      <c s="4" r="A39" t="s">
        <v>499</v>
      </c>
      <c s="7" r="B39" t="n">
        <v>202472</v>
      </c>
      <c s="7" r="D39" t="n">
        <v>206098</v>
      </c>
      <c s="6" r="E39" t="n">
        <v>97080</v>
      </c>
    </row>
    <row r="40" spans="1:5">
      <c s="4" r="A40" t="s">
        <v>500</v>
      </c>
      <c s="6" r="B40" t="n">
        <v>0</v>
      </c>
      <c s="6" r="C40" t="n">
        <v>0</v>
      </c>
    </row>
    <row r="41" spans="1:5">
      <c s="4" r="A41" t="s">
        <v>501</v>
      </c>
      <c s="6" r="B41" t="n">
        <v>-3626</v>
      </c>
      <c s="6" r="C41" t="n">
        <v>109018</v>
      </c>
    </row>
    <row r="42" spans="1:5">
      <c s="4" r="A42" t="s">
        <v>502</v>
      </c>
      <c s="7" r="B42" t="n">
        <v>0</v>
      </c>
      <c s="6" r="C42" t="n">
        <v>0</v>
      </c>
    </row>
    <row r="43" spans="1:5">
      <c s="4" r="A43" t="s">
        <v>512</v>
      </c>
    </row>
    <row r="44" spans="1:5">
      <c s="3" r="A44" t="s">
        <v>498</v>
      </c>
    </row>
    <row r="45" spans="1:5">
      <c s="4" r="A45" t="s">
        <v>504</v>
      </c>
      <c s="4" r="B45" t="s">
        <v>396</v>
      </c>
      <c s="4" r="D45" t="s">
        <v>396</v>
      </c>
    </row>
    <row r="46" spans="1:5">
      <c s="4" r="A46" t="s">
        <v>499</v>
      </c>
      <c s="7" r="B46" t="n">
        <v>-1116</v>
      </c>
      <c s="7" r="D46" t="n">
        <v>-1065</v>
      </c>
      <c s="6" r="E46" t="n">
        <v>0</v>
      </c>
    </row>
    <row r="47" spans="1:5">
      <c s="4" r="A47" t="s">
        <v>500</v>
      </c>
      <c s="6" r="B47" t="n">
        <v>0</v>
      </c>
      <c s="6" r="C47" t="n">
        <v>0</v>
      </c>
    </row>
    <row r="48" spans="1:5">
      <c s="4" r="A48" t="s">
        <v>501</v>
      </c>
      <c s="6" r="B48" t="n">
        <v>-51</v>
      </c>
      <c s="6" r="C48" t="n">
        <v>-1065</v>
      </c>
    </row>
    <row r="49" spans="1:5">
      <c s="4" r="A49" t="s">
        <v>502</v>
      </c>
      <c s="7" r="B49" t="n">
        <v>0</v>
      </c>
      <c s="6" r="C49" t="n">
        <v>0</v>
      </c>
    </row>
    <row r="50" spans="1:5">
      <c s="4" r="A50" t="s">
        <v>513</v>
      </c>
    </row>
    <row r="51" spans="1:5">
      <c s="3" r="A51" t="s">
        <v>498</v>
      </c>
    </row>
    <row r="52" spans="1:5">
      <c s="4" r="A52" t="s">
        <v>504</v>
      </c>
      <c s="4" r="B52" t="s">
        <v>396</v>
      </c>
      <c s="4" r="D52" t="s">
        <v>396</v>
      </c>
    </row>
    <row r="53" spans="1:5">
      <c s="4" r="A53" t="s">
        <v>499</v>
      </c>
      <c s="7" r="B53" t="n">
        <v>-50238</v>
      </c>
      <c s="7" r="D53" t="n">
        <v>-26292</v>
      </c>
      <c s="6" r="E53" t="n">
        <v>0</v>
      </c>
    </row>
    <row r="54" spans="1:5">
      <c s="4" r="A54" t="s">
        <v>500</v>
      </c>
      <c s="6" r="B54" t="n">
        <v>0</v>
      </c>
      <c s="6" r="C54" t="n">
        <v>0</v>
      </c>
    </row>
    <row r="55" spans="1:5">
      <c s="4" r="A55" t="s">
        <v>501</v>
      </c>
      <c s="6" r="B55" t="n">
        <v>-23946</v>
      </c>
      <c s="6" r="C55" t="n">
        <v>-26292</v>
      </c>
    </row>
    <row r="56" spans="1:5">
      <c s="4" r="A56" t="s">
        <v>502</v>
      </c>
      <c s="7" r="B56" t="n">
        <v>0</v>
      </c>
      <c s="6" r="C56" t="n">
        <v>0</v>
      </c>
    </row>
    <row r="57" spans="1:5">
      <c s="4" r="A57" t="s">
        <v>514</v>
      </c>
    </row>
    <row r="58" spans="1:5">
      <c s="3" r="A58" t="s">
        <v>498</v>
      </c>
    </row>
    <row r="59" spans="1:5">
      <c s="4" r="A59" t="s">
        <v>504</v>
      </c>
      <c s="4" r="B59" t="s">
        <v>396</v>
      </c>
      <c s="4" r="D59" t="s">
        <v>396</v>
      </c>
    </row>
    <row r="60" spans="1:5">
      <c s="4" r="A60" t="s">
        <v>499</v>
      </c>
      <c s="7" r="B60" t="n">
        <v>-778</v>
      </c>
      <c s="7" r="D60" t="n">
        <v>-837</v>
      </c>
      <c s="7" r="E60" t="n">
        <v>0</v>
      </c>
    </row>
    <row r="61" spans="1:5">
      <c s="4" r="A61" t="s">
        <v>500</v>
      </c>
      <c s="6" r="B61" t="n">
        <v>0</v>
      </c>
      <c s="6" r="C61" t="n">
        <v>0</v>
      </c>
    </row>
    <row r="62" spans="1:5">
      <c s="4" r="A62" t="s">
        <v>501</v>
      </c>
      <c s="6" r="B62" t="n">
        <v>59</v>
      </c>
      <c s="6" r="C62" t="n">
        <v>-837</v>
      </c>
    </row>
    <row r="63" spans="1:5">
      <c s="4" r="A63" t="s">
        <v>502</v>
      </c>
      <c s="7" r="B63" t="n">
        <v>0</v>
      </c>
      <c s="7" r="C63"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6"/>
    <col customWidth="1" max="2" min="2" width="15"/>
    <col customWidth="1" max="3" min="3" width="14"/>
  </cols>
  <sheetData>
    <row r="1" spans="1:3">
      <c s="1" r="A1" t="s">
        <v>515</v>
      </c>
      <c s="2" r="B1" t="s">
        <v>1</v>
      </c>
    </row>
    <row r="2" spans="1:3">
      <c s="2" r="B2" t="s">
        <v>2</v>
      </c>
      <c s="2" r="C2" t="s">
        <v>72</v>
      </c>
    </row>
    <row r="3" spans="1:3">
      <c s="3" r="A3" t="s">
        <v>516</v>
      </c>
    </row>
    <row r="4" spans="1:3">
      <c s="4" r="A4" t="s">
        <v>517</v>
      </c>
      <c s="4" r="B4" t="s">
        <v>518</v>
      </c>
      <c s="4" r="C4" t="s">
        <v>518</v>
      </c>
    </row>
    <row r="5" spans="1:3">
      <c s="4" r="A5" t="s">
        <v>519</v>
      </c>
      <c s="4" r="B5" t="s">
        <v>520</v>
      </c>
      <c s="4" r="C5" t="s">
        <v>521</v>
      </c>
    </row>
    <row r="6" spans="1:3">
      <c s="4" r="A6" t="s">
        <v>522</v>
      </c>
      <c s="4" r="B6" t="s">
        <v>523</v>
      </c>
      <c s="4" r="C6" t="s">
        <v>524</v>
      </c>
    </row>
    <row r="7" spans="1:3">
      <c s="4" r="A7" t="s">
        <v>525</v>
      </c>
      <c s="4" r="B7" t="s">
        <v>526</v>
      </c>
      <c s="4" r="C7" t="s">
        <v>527</v>
      </c>
    </row>
    <row r="8" spans="1:3">
      <c s="4" r="A8" t="s">
        <v>528</v>
      </c>
      <c s="4" r="B8" t="s">
        <v>529</v>
      </c>
      <c s="4" r="C8" t="s">
        <v>530</v>
      </c>
    </row>
    <row r="9" spans="1:3">
      <c s="4" r="A9" t="s">
        <v>531</v>
      </c>
      <c s="4" r="B9" t="s">
        <v>532</v>
      </c>
      <c s="4" r="C9" t="s">
        <v>53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534</v>
      </c>
      <c s="2" r="B1" t="s">
        <v>1</v>
      </c>
    </row>
    <row r="2" spans="1:3">
      <c s="2" r="B2" t="s">
        <v>2</v>
      </c>
      <c s="2" r="C2" t="s">
        <v>72</v>
      </c>
    </row>
    <row r="3" spans="1:3">
      <c s="3" r="A3" t="s">
        <v>516</v>
      </c>
    </row>
    <row r="4" spans="1:3">
      <c s="4" r="A4" t="s">
        <v>531</v>
      </c>
      <c s="4" r="B4" t="s">
        <v>532</v>
      </c>
      <c s="4" r="C4" t="s">
        <v>533</v>
      </c>
    </row>
    <row r="5" spans="1:3">
      <c s="4" r="A5" t="s">
        <v>535</v>
      </c>
      <c s="4" r="B5" t="s">
        <v>313</v>
      </c>
    </row>
    <row r="6" spans="1:3">
      <c s="4" r="A6" t="s">
        <v>536</v>
      </c>
    </row>
    <row r="7" spans="1:3">
      <c s="3" r="A7" t="s">
        <v>516</v>
      </c>
    </row>
    <row r="8" spans="1:3">
      <c s="4" r="A8" t="s">
        <v>531</v>
      </c>
      <c s="4" r="B8" t="s">
        <v>494</v>
      </c>
    </row>
    <row r="9" spans="1:3">
      <c s="4" r="A9" t="s">
        <v>537</v>
      </c>
    </row>
    <row r="10" spans="1:3">
      <c s="3" r="A10" t="s">
        <v>516</v>
      </c>
    </row>
    <row r="11" spans="1:3">
      <c s="4" r="A11" t="s">
        <v>531</v>
      </c>
      <c s="4" r="B11" t="s">
        <v>494</v>
      </c>
    </row>
    <row r="12" spans="1:3">
      <c s="4" r="A12" t="s">
        <v>538</v>
      </c>
    </row>
    <row r="13" spans="1:3">
      <c s="3" r="A13" t="s">
        <v>516</v>
      </c>
    </row>
    <row r="14" spans="1:3">
      <c s="4" r="A14" t="s">
        <v>531</v>
      </c>
      <c s="4" r="B14" t="s">
        <v>539</v>
      </c>
    </row>
    <row r="15" spans="1:3">
      <c s="4" r="A15" t="s">
        <v>540</v>
      </c>
      <c s="4" r="B15" t="s">
        <v>31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541</v>
      </c>
      <c s="2" r="B1" t="s">
        <v>2</v>
      </c>
      <c s="2" r="C1" t="s">
        <v>62</v>
      </c>
    </row>
    <row r="2" spans="1:3">
      <c s="3" r="A2" t="s">
        <v>542</v>
      </c>
    </row>
    <row r="3" spans="1:3">
      <c s="4" r="A3" t="s">
        <v>348</v>
      </c>
      <c s="7" r="B3" t="n">
        <v>350041</v>
      </c>
      <c s="7" r="C3" t="n">
        <v>945932</v>
      </c>
    </row>
    <row r="4" spans="1:3">
      <c s="4" r="A4" t="s">
        <v>543</v>
      </c>
    </row>
    <row r="5" spans="1:3">
      <c s="3" r="A5" t="s">
        <v>542</v>
      </c>
    </row>
    <row r="6" spans="1:3">
      <c s="4" r="A6" t="s">
        <v>348</v>
      </c>
      <c s="6" r="B6" t="n">
        <v>314666</v>
      </c>
      <c s="6" r="C6" t="n">
        <v>297414</v>
      </c>
    </row>
    <row r="7" spans="1:3">
      <c s="4" r="A7" t="s">
        <v>544</v>
      </c>
    </row>
    <row r="8" spans="1:3">
      <c s="3" r="A8" t="s">
        <v>542</v>
      </c>
    </row>
    <row r="9" spans="1:3">
      <c s="4" r="A9" t="s">
        <v>348</v>
      </c>
      <c s="6" r="B9" t="n">
        <v>32397</v>
      </c>
      <c s="6" r="C9" t="n">
        <v>32223</v>
      </c>
    </row>
    <row r="10" spans="1:3">
      <c s="4" r="A10" t="s">
        <v>545</v>
      </c>
    </row>
    <row r="11" spans="1:3">
      <c s="3" r="A11" t="s">
        <v>542</v>
      </c>
    </row>
    <row r="12" spans="1:3">
      <c s="4" r="A12" t="s">
        <v>348</v>
      </c>
      <c s="6" r="B12" t="n">
        <v>2147</v>
      </c>
      <c s="6" r="C12" t="n">
        <v>2133</v>
      </c>
    </row>
    <row r="13" spans="1:3">
      <c s="4" r="A13" t="s">
        <v>546</v>
      </c>
    </row>
    <row r="14" spans="1:3">
      <c s="3" r="A14" t="s">
        <v>542</v>
      </c>
    </row>
    <row r="15" spans="1:3">
      <c s="4" r="A15" t="s">
        <v>348</v>
      </c>
      <c s="6" r="B15" t="n">
        <v>831</v>
      </c>
      <c s="6" r="C15" t="n">
        <v>826</v>
      </c>
    </row>
    <row r="16" spans="1:3">
      <c s="4" r="A16" t="s">
        <v>547</v>
      </c>
    </row>
    <row r="17" spans="1:3">
      <c s="3" r="A17" t="s">
        <v>542</v>
      </c>
    </row>
    <row r="18" spans="1:3">
      <c s="4" r="A18" t="s">
        <v>348</v>
      </c>
      <c s="6" r="B18" t="n">
        <v>0</v>
      </c>
      <c s="6" r="C18" t="n">
        <v>608941</v>
      </c>
    </row>
    <row r="19" spans="1:3">
      <c s="4" r="A19" t="s">
        <v>548</v>
      </c>
    </row>
    <row r="20" spans="1:3">
      <c s="3" r="A20" t="s">
        <v>542</v>
      </c>
    </row>
    <row r="21" spans="1:3">
      <c s="4" r="A21" t="s">
        <v>348</v>
      </c>
      <c s="7" r="B21" t="n">
        <v>0</v>
      </c>
      <c s="7" r="C21" t="n">
        <v>439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53"/>
    <col customWidth="1" max="2" min="2" width="21"/>
    <col customWidth="1" max="3" min="3" width="17"/>
    <col customWidth="1" max="4" min="4" width="21"/>
    <col customWidth="1" max="5" min="5" width="17"/>
    <col customWidth="1" max="6" min="6" width="21"/>
    <col customWidth="1" max="7" min="7" width="21"/>
    <col customWidth="1" max="8" min="8" width="21"/>
    <col customWidth="1" max="9" min="9" width="17"/>
    <col customWidth="1" max="10" min="10" width="21"/>
    <col customWidth="1" max="11" min="11" width="17"/>
  </cols>
  <sheetData>
    <row r="1" spans="1:11">
      <c s="1" r="A1" t="s">
        <v>549</v>
      </c>
      <c s="2" r="B1" t="s">
        <v>550</v>
      </c>
      <c s="2" r="C1" t="s">
        <v>551</v>
      </c>
      <c s="2" r="D1" t="s">
        <v>552</v>
      </c>
      <c s="2" r="E1" t="s">
        <v>553</v>
      </c>
      <c s="2" r="F1" t="s">
        <v>25</v>
      </c>
      <c s="2" r="G1" t="s">
        <v>554</v>
      </c>
      <c s="2" r="H1" t="s">
        <v>26</v>
      </c>
      <c s="2" r="I1" t="s">
        <v>553</v>
      </c>
      <c s="2" r="J1" t="s">
        <v>555</v>
      </c>
      <c s="2" r="K1" t="s">
        <v>556</v>
      </c>
    </row>
    <row r="2" spans="1:11">
      <c s="3" r="A2" t="s">
        <v>542</v>
      </c>
    </row>
    <row r="3" spans="1:11">
      <c s="4" r="A3" t="s">
        <v>557</v>
      </c>
      <c s="7" r="F3" t="n">
        <v>350041</v>
      </c>
      <c s="7" r="H3" t="n">
        <v>945932</v>
      </c>
    </row>
    <row r="4" spans="1:11">
      <c s="4" r="A4" t="s">
        <v>558</v>
      </c>
      <c s="7" r="F4" t="n">
        <v>45368</v>
      </c>
      <c s="7" r="G4" t="n">
        <v>0</v>
      </c>
    </row>
    <row r="5" spans="1:11">
      <c s="4" r="A5" t="s">
        <v>546</v>
      </c>
    </row>
    <row r="6" spans="1:11">
      <c s="3" r="A6" t="s">
        <v>542</v>
      </c>
    </row>
    <row r="7" spans="1:11">
      <c s="4" r="A7" t="s">
        <v>557</v>
      </c>
      <c s="7" r="J7" t="n">
        <v>314644</v>
      </c>
      <c s="12" r="K7" t="n">
        <v>10000000</v>
      </c>
    </row>
    <row r="8" spans="1:11">
      <c s="4" r="A8" t="s">
        <v>559</v>
      </c>
      <c s="4" r="J8" t="s">
        <v>451</v>
      </c>
      <c s="4" r="K8" t="s">
        <v>451</v>
      </c>
    </row>
    <row r="9" spans="1:11">
      <c s="4" r="A9" t="s">
        <v>558</v>
      </c>
      <c s="7" r="B9" t="n">
        <v>314928</v>
      </c>
      <c s="12" r="C9" t="n">
        <v>10009041</v>
      </c>
    </row>
    <row r="10" spans="1:11">
      <c s="4" r="A10" t="s">
        <v>560</v>
      </c>
    </row>
    <row r="11" spans="1:11">
      <c s="3" r="A11" t="s">
        <v>542</v>
      </c>
    </row>
    <row r="12" spans="1:11">
      <c s="4" r="A12" t="s">
        <v>561</v>
      </c>
      <c s="4" r="D12" t="s">
        <v>451</v>
      </c>
      <c s="4" r="E12" t="s">
        <v>451</v>
      </c>
    </row>
    <row r="13" spans="1:11">
      <c s="4" r="A13" t="s">
        <v>562</v>
      </c>
      <c s="7" r="D13" t="n">
        <v>598905</v>
      </c>
      <c s="12" r="E13" t="n">
        <v>20014795</v>
      </c>
    </row>
    <row r="14" spans="1:11">
      <c s="4" r="A14" t="s">
        <v>563</v>
      </c>
      <c s="7" r="D14" t="n">
        <v>608941</v>
      </c>
      <c s="12" r="I14" t="n">
        <v>2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9</v>
      </c>
      <c s="2" r="B1" t="s">
        <v>1</v>
      </c>
    </row>
    <row r="2" spans="1:2">
      <c s="2" r="B2" t="s">
        <v>2</v>
      </c>
    </row>
    <row r="3" spans="1:2">
      <c s="3" r="A3" t="s">
        <v>140</v>
      </c>
    </row>
    <row r="4" spans="1:2">
      <c s="4" r="A4" t="s">
        <v>141</v>
      </c>
      <c s="4" r="B4" t="s">
        <v>1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5"/>
    <col customWidth="1" max="2" min="2" width="21"/>
  </cols>
  <sheetData>
    <row r="1" spans="1:2">
      <c s="1" r="A1" t="s">
        <v>564</v>
      </c>
      <c s="2" r="B1" t="s">
        <v>25</v>
      </c>
    </row>
    <row r="2" spans="1:2">
      <c s="3" r="A2" t="s">
        <v>565</v>
      </c>
    </row>
    <row r="3" spans="1:2">
      <c s="4" r="A3" t="s">
        <v>566</v>
      </c>
      <c s="7" r="B3" t="n">
        <v>1794846</v>
      </c>
    </row>
    <row r="4" spans="1:2">
      <c s="4" r="A4" t="s">
        <v>567</v>
      </c>
      <c s="6" r="B4" t="n">
        <v>1184502</v>
      </c>
    </row>
    <row r="5" spans="1:2">
      <c s="4" r="A5" t="s">
        <v>568</v>
      </c>
      <c s="6" r="B5" t="n">
        <v>684686</v>
      </c>
    </row>
    <row r="6" spans="1:2">
      <c s="4" r="A6" t="s">
        <v>569</v>
      </c>
      <c s="6" r="B6" t="n">
        <v>22471</v>
      </c>
    </row>
    <row r="7" spans="1:2">
      <c s="4" r="A7" t="s">
        <v>570</v>
      </c>
      <c s="6" r="B7" t="n">
        <v>13631</v>
      </c>
    </row>
    <row r="8" spans="1:2">
      <c s="4" r="A8" t="s">
        <v>363</v>
      </c>
      <c s="6" r="B8" t="n">
        <v>0</v>
      </c>
    </row>
    <row r="9" spans="1:2">
      <c s="4" r="A9" t="s">
        <v>348</v>
      </c>
      <c s="7" r="B9" t="n">
        <v>370013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571</v>
      </c>
      <c s="2" r="B1" t="s">
        <v>1</v>
      </c>
    </row>
    <row r="2" spans="1:3">
      <c s="2" r="B2" t="s">
        <v>2</v>
      </c>
      <c s="2" r="C2" t="s">
        <v>72</v>
      </c>
    </row>
    <row r="3" spans="1:3">
      <c s="4" r="A3" t="s">
        <v>572</v>
      </c>
      <c s="7" r="B3" t="n">
        <v>-30215</v>
      </c>
      <c s="7" r="C3" t="n">
        <v>188568</v>
      </c>
    </row>
    <row r="4" spans="1:3">
      <c s="4" r="A4" t="s">
        <v>573</v>
      </c>
      <c s="6" r="B4" t="n">
        <v>-643701</v>
      </c>
      <c s="6" r="C4" t="n">
        <v>-280666</v>
      </c>
    </row>
    <row r="5" spans="1:3">
      <c s="4" r="A5" t="s">
        <v>574</v>
      </c>
      <c s="6" r="B5" t="n">
        <v>163512</v>
      </c>
      <c s="6" r="C5" t="n">
        <v>94676</v>
      </c>
    </row>
    <row r="6" spans="1:3">
      <c s="4" r="A6" t="s">
        <v>94</v>
      </c>
      <c s="6" r="B6" t="n">
        <v>149633</v>
      </c>
      <c s="6" r="C6" t="n">
        <v>108730</v>
      </c>
    </row>
    <row r="7" spans="1:3">
      <c s="4" r="A7" t="s">
        <v>575</v>
      </c>
      <c s="6" r="B7" t="n">
        <v>-481782</v>
      </c>
      <c s="6" r="C7" t="n">
        <v>-185990</v>
      </c>
    </row>
    <row r="8" spans="1:3">
      <c s="4" r="A8" t="s">
        <v>576</v>
      </c>
      <c s="6" r="B8" t="n">
        <v>119418</v>
      </c>
      <c s="7" r="C8" t="n">
        <v>297298</v>
      </c>
    </row>
    <row r="9" spans="1:3">
      <c s="4" r="A9" t="s">
        <v>577</v>
      </c>
    </row>
    <row r="10" spans="1:3">
      <c s="4" r="A10" t="s">
        <v>572</v>
      </c>
      <c s="6" r="B10" t="n">
        <v>-32123</v>
      </c>
    </row>
    <row r="11" spans="1:3">
      <c s="4" r="A11" t="s">
        <v>573</v>
      </c>
      <c s="6" r="B11" t="n">
        <v>-641793</v>
      </c>
    </row>
    <row r="12" spans="1:3">
      <c s="4" r="A12" t="s">
        <v>574</v>
      </c>
      <c s="6" r="B12" t="n">
        <v>152571</v>
      </c>
    </row>
    <row r="13" spans="1:3">
      <c s="4" r="A13" t="s">
        <v>93</v>
      </c>
      <c s="6" r="B13" t="n">
        <v>150978</v>
      </c>
    </row>
    <row r="14" spans="1:3">
      <c s="4" r="A14" t="s">
        <v>94</v>
      </c>
      <c s="6" r="B14" t="n">
        <v>160574</v>
      </c>
    </row>
    <row r="15" spans="1:3">
      <c s="4" r="A15" t="s">
        <v>575</v>
      </c>
      <c s="6" r="B15" t="n">
        <v>-490815</v>
      </c>
    </row>
    <row r="16" spans="1:3">
      <c s="4" r="A16" t="s">
        <v>576</v>
      </c>
      <c s="7" r="B16" t="n">
        <v>12845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21"/>
    <col customWidth="1" max="3" min="3" width="17"/>
    <col customWidth="1" max="4" min="4" width="21"/>
    <col customWidth="1" max="5" min="5" width="21"/>
  </cols>
  <sheetData>
    <row r="1" spans="1:5">
      <c s="1" r="A1" t="s">
        <v>578</v>
      </c>
      <c s="2" r="B1" t="s">
        <v>372</v>
      </c>
      <c s="2" r="D1" t="s">
        <v>1</v>
      </c>
    </row>
    <row r="2" spans="1:5">
      <c s="2" r="B2" t="s">
        <v>579</v>
      </c>
      <c s="2" r="C2" t="s">
        <v>580</v>
      </c>
      <c s="2" r="D2" t="s">
        <v>25</v>
      </c>
      <c s="2" r="E2" t="s">
        <v>554</v>
      </c>
    </row>
    <row r="3" spans="1:5">
      <c s="3" r="A3" t="s">
        <v>565</v>
      </c>
    </row>
    <row r="4" spans="1:5">
      <c s="4" r="A4" t="s">
        <v>581</v>
      </c>
      <c s="7" r="D4" t="n">
        <v>507460</v>
      </c>
      <c s="7" r="E4" t="n">
        <v>410459</v>
      </c>
    </row>
    <row r="5" spans="1:5">
      <c s="4" r="A5" t="s">
        <v>582</v>
      </c>
    </row>
    <row r="6" spans="1:5">
      <c s="3" r="A6" t="s">
        <v>565</v>
      </c>
    </row>
    <row r="7" spans="1:5">
      <c s="4" r="A7" t="s">
        <v>583</v>
      </c>
      <c s="7" r="B7" t="n">
        <v>10000000</v>
      </c>
    </row>
    <row r="8" spans="1:5">
      <c s="4" r="A8" t="s">
        <v>584</v>
      </c>
    </row>
    <row r="9" spans="1:5">
      <c s="3" r="A9" t="s">
        <v>565</v>
      </c>
    </row>
    <row r="10" spans="1:5">
      <c s="4" r="A10" t="s">
        <v>583</v>
      </c>
      <c s="6" r="B10" t="n">
        <v>10000000</v>
      </c>
    </row>
    <row r="11" spans="1:5">
      <c s="4" r="A11" t="s">
        <v>585</v>
      </c>
      <c s="6" r="B11" t="n">
        <v>676466</v>
      </c>
      <c s="13" r="C11" t="n">
        <v>22.5</v>
      </c>
    </row>
    <row r="12" spans="1:5">
      <c s="4" r="A12" t="s">
        <v>586</v>
      </c>
      <c s="7" r="B12" t="n">
        <v>500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87</v>
      </c>
      <c s="2" r="B1" t="s">
        <v>1</v>
      </c>
    </row>
    <row r="2" spans="1:4">
      <c s="2" r="B2" t="s">
        <v>2</v>
      </c>
      <c s="2" r="C2" t="s">
        <v>72</v>
      </c>
      <c s="2" r="D2" t="s">
        <v>62</v>
      </c>
    </row>
    <row r="3" spans="1:4">
      <c s="3" r="A3" t="s">
        <v>588</v>
      </c>
    </row>
    <row r="4" spans="1:4">
      <c s="4" r="A4" t="s">
        <v>589</v>
      </c>
      <c s="7" r="B4" t="n">
        <v>0</v>
      </c>
      <c s="7" r="D4" t="n">
        <v>224140</v>
      </c>
    </row>
    <row r="5" spans="1:4">
      <c s="4" r="A5" t="s">
        <v>590</v>
      </c>
      <c s="6" r="B5" t="n">
        <v>0</v>
      </c>
      <c s="7" r="D5" t="n">
        <v>4834</v>
      </c>
    </row>
    <row r="6" spans="1:4">
      <c s="4" r="A6" t="s">
        <v>591</v>
      </c>
      <c s="6" r="B6" t="n">
        <v>0</v>
      </c>
      <c s="7" r="C6" t="n">
        <v>0</v>
      </c>
    </row>
    <row r="7" spans="1:4">
      <c s="4" r="A7" t="s">
        <v>592</v>
      </c>
      <c s="7" r="B7" t="n">
        <v>0</v>
      </c>
      <c s="7" r="C7" t="n">
        <v>-2362</v>
      </c>
    </row>
    <row r="8" spans="1:4">
      <c s="4" r="A8" t="s">
        <v>593</v>
      </c>
      <c s="7" r="B8" t="n">
        <v>0</v>
      </c>
      <c s="7" r="C8"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s="1" r="A1" t="s">
        <v>594</v>
      </c>
      <c s="2" r="B1" t="s">
        <v>1</v>
      </c>
    </row>
    <row r="2" spans="1:3">
      <c s="2" r="B2" t="s">
        <v>2</v>
      </c>
      <c s="2" r="C2" t="s">
        <v>72</v>
      </c>
    </row>
    <row r="3" spans="1:3">
      <c s="3" r="A3" t="s">
        <v>595</v>
      </c>
    </row>
    <row r="4" spans="1:3">
      <c s="4" r="A4" t="s">
        <v>73</v>
      </c>
      <c s="7" r="B4" t="n">
        <v>9562296</v>
      </c>
      <c s="7" r="C4" t="n">
        <v>9856115</v>
      </c>
    </row>
    <row r="5" spans="1:3">
      <c s="4" r="A5" t="s">
        <v>596</v>
      </c>
    </row>
    <row r="6" spans="1:3">
      <c s="3" r="A6" t="s">
        <v>595</v>
      </c>
    </row>
    <row r="7" spans="1:3">
      <c s="4" r="A7" t="s">
        <v>73</v>
      </c>
      <c s="6" r="B7" t="n">
        <v>1585767</v>
      </c>
      <c s="6" r="C7" t="n">
        <v>1245575</v>
      </c>
    </row>
    <row r="8" spans="1:3">
      <c s="4" r="A8" t="s">
        <v>538</v>
      </c>
    </row>
    <row r="9" spans="1:3">
      <c s="3" r="A9" t="s">
        <v>595</v>
      </c>
    </row>
    <row r="10" spans="1:3">
      <c s="4" r="A10" t="s">
        <v>73</v>
      </c>
      <c s="7" r="B10" t="n">
        <v>7976529</v>
      </c>
      <c s="7" r="C10" t="n">
        <v>861054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40"/>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21"/>
    <col customWidth="1" max="11" min="11" width="21"/>
    <col customWidth="1" max="12" min="12" width="21"/>
    <col customWidth="1" max="13" min="13" width="21"/>
  </cols>
  <sheetData>
    <row r="1" spans="1:13">
      <c s="1" r="A1" t="s">
        <v>597</v>
      </c>
      <c s="2" r="B1" t="s">
        <v>598</v>
      </c>
      <c s="2" r="C1" t="s">
        <v>599</v>
      </c>
      <c s="2" r="D1" t="s">
        <v>600</v>
      </c>
      <c s="2" r="E1" t="s">
        <v>601</v>
      </c>
      <c s="2" r="F1" t="s">
        <v>25</v>
      </c>
      <c s="2" r="G1" t="s">
        <v>442</v>
      </c>
      <c s="2" r="H1" t="s">
        <v>26</v>
      </c>
      <c s="2" r="I1" t="s">
        <v>602</v>
      </c>
      <c s="2" r="J1" t="s">
        <v>603</v>
      </c>
      <c s="2" r="K1" t="s">
        <v>604</v>
      </c>
      <c s="2" r="L1" t="s">
        <v>605</v>
      </c>
      <c s="2" r="M1" t="s">
        <v>601</v>
      </c>
    </row>
    <row r="2" spans="1:13">
      <c s="3" r="A2" t="s">
        <v>606</v>
      </c>
    </row>
    <row r="3" spans="1:13">
      <c s="4" r="A3" t="s">
        <v>607</v>
      </c>
      <c s="7" r="L3" t="n">
        <v>8000000</v>
      </c>
      <c s="14" r="M3" t="n">
        <v>50000000</v>
      </c>
    </row>
    <row r="4" spans="1:13">
      <c s="4" r="A4" t="s">
        <v>473</v>
      </c>
      <c s="7" r="F4" t="n">
        <v>6726129</v>
      </c>
      <c s="7" r="H4" t="n">
        <v>6594530</v>
      </c>
    </row>
    <row r="5" spans="1:13">
      <c s="4" r="A5" t="s">
        <v>414</v>
      </c>
      <c s="7" r="F5" t="n">
        <v>96265</v>
      </c>
      <c s="12" r="G5" t="n">
        <v>3000000</v>
      </c>
    </row>
    <row r="6" spans="1:13">
      <c s="4" r="A6" t="s">
        <v>608</v>
      </c>
    </row>
    <row r="7" spans="1:13">
      <c s="3" r="A7" t="s">
        <v>606</v>
      </c>
    </row>
    <row r="8" spans="1:13">
      <c s="4" r="A8" t="s">
        <v>609</v>
      </c>
      <c s="4" r="F8" t="s">
        <v>610</v>
      </c>
    </row>
    <row r="9" spans="1:13">
      <c s="4" r="A9" t="s">
        <v>611</v>
      </c>
    </row>
    <row r="10" spans="1:13">
      <c s="3" r="A10" t="s">
        <v>606</v>
      </c>
    </row>
    <row r="11" spans="1:13">
      <c s="4" r="A11" t="s">
        <v>609</v>
      </c>
      <c s="4" r="B11" t="s">
        <v>610</v>
      </c>
    </row>
    <row r="12" spans="1:13">
      <c s="4" r="A12" t="s">
        <v>612</v>
      </c>
    </row>
    <row r="13" spans="1:13">
      <c s="3" r="A13" t="s">
        <v>606</v>
      </c>
    </row>
    <row r="14" spans="1:13">
      <c s="4" r="A14" t="s">
        <v>473</v>
      </c>
      <c s="7" r="I14" t="n">
        <v>4712570</v>
      </c>
      <c s="14" r="J14" t="n">
        <v>29500000</v>
      </c>
    </row>
    <row r="15" spans="1:13">
      <c s="4" r="A15" t="s">
        <v>613</v>
      </c>
    </row>
    <row r="16" spans="1:13">
      <c s="3" r="A16" t="s">
        <v>606</v>
      </c>
    </row>
    <row r="17" spans="1:13">
      <c s="4" r="A17" t="s">
        <v>414</v>
      </c>
      <c s="7" r="L17" t="n">
        <v>1600000</v>
      </c>
      <c s="14" r="M17" t="n">
        <v>10000000</v>
      </c>
    </row>
    <row r="18" spans="1:13">
      <c s="4" r="A18" t="s">
        <v>614</v>
      </c>
      <c s="7" r="C18" t="n">
        <v>6389925</v>
      </c>
      <c s="14" r="D18" t="n">
        <v>40000000</v>
      </c>
      <c s="14" r="E18" t="n">
        <v>50000000</v>
      </c>
    </row>
    <row r="19" spans="1:13">
      <c s="4" r="A19" t="s">
        <v>615</v>
      </c>
      <c s="7" r="B19" t="n">
        <v>6389925</v>
      </c>
      <c s="14" r="K19" t="n">
        <v>40000000</v>
      </c>
    </row>
    <row r="20" spans="1:13">
      <c s="4" r="A20" t="s">
        <v>616</v>
      </c>
    </row>
    <row r="21" spans="1:13">
      <c s="3" r="A21" t="s">
        <v>606</v>
      </c>
    </row>
    <row r="22" spans="1:13">
      <c s="4" r="A22" t="s">
        <v>473</v>
      </c>
      <c s="6" r="I22" t="n">
        <v>479244</v>
      </c>
      <c s="6" r="J22" t="n">
        <v>3000000</v>
      </c>
    </row>
    <row r="23" spans="1:13">
      <c s="4" r="A23" t="s">
        <v>617</v>
      </c>
    </row>
    <row r="24" spans="1:13">
      <c s="3" r="A24" t="s">
        <v>606</v>
      </c>
    </row>
    <row r="25" spans="1:13">
      <c s="4" r="A25" t="s">
        <v>473</v>
      </c>
      <c s="7" r="I25" t="n">
        <v>1198111</v>
      </c>
      <c s="14" r="J25" t="n">
        <v>75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17"/>
    <col customWidth="1" max="5" min="5" width="21"/>
    <col customWidth="1" max="6" min="6" width="21"/>
  </cols>
  <sheetData>
    <row r="1" spans="1:6">
      <c s="1" r="A1" t="s">
        <v>618</v>
      </c>
      <c s="2" r="B1" t="s">
        <v>372</v>
      </c>
      <c r="C1" t="n"/>
    </row>
    <row r="2" spans="1:6">
      <c s="2" r="B2" t="s">
        <v>619</v>
      </c>
      <c s="2" r="C2" t="s">
        <v>620</v>
      </c>
      <c s="2" r="D2" t="s">
        <v>621</v>
      </c>
      <c s="2" r="E2" t="s">
        <v>25</v>
      </c>
      <c s="2" r="F2" t="s">
        <v>26</v>
      </c>
    </row>
    <row r="3" spans="1:6">
      <c s="3" r="A3" t="s">
        <v>622</v>
      </c>
    </row>
    <row r="4" spans="1:6">
      <c s="4" r="A4" t="s">
        <v>557</v>
      </c>
      <c s="7" r="E4" t="n">
        <v>350041</v>
      </c>
      <c s="7" r="F4" t="n">
        <v>945932</v>
      </c>
    </row>
    <row r="5" spans="1:6">
      <c s="4" r="A5" t="s">
        <v>623</v>
      </c>
    </row>
    <row r="6" spans="1:6">
      <c s="3" r="A6" t="s">
        <v>622</v>
      </c>
    </row>
    <row r="7" spans="1:6">
      <c s="4" r="A7" t="s">
        <v>624</v>
      </c>
      <c s="7" r="B7" t="n">
        <v>4000000</v>
      </c>
    </row>
    <row r="8" spans="1:6">
      <c s="4" r="A8" t="s">
        <v>625</v>
      </c>
    </row>
    <row r="9" spans="1:6">
      <c s="3" r="A9" t="s">
        <v>622</v>
      </c>
    </row>
    <row r="10" spans="1:6">
      <c s="4" r="A10" t="s">
        <v>557</v>
      </c>
      <c s="7" r="C10" t="n">
        <v>77637</v>
      </c>
      <c s="13" r="D10" t="n">
        <v>2.5</v>
      </c>
    </row>
    <row r="11" spans="1:6">
      <c s="4" r="A11" t="s">
        <v>559</v>
      </c>
      <c s="4" r="C11" t="s">
        <v>451</v>
      </c>
      <c s="4" r="D11" t="s">
        <v>451</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DENSED CONSOLIDATED BALANCE </vt:lpstr>
      <vt:lpstr>CONDENSED CONSOLIDATED BALANCE3</vt:lpstr>
      <vt:lpstr>CONSOLIDATED STATEMENTS OF OPER</vt:lpstr>
      <vt:lpstr>UNAUDITED CONDENSED CONSOLIDATE</vt:lpstr>
      <vt:lpstr>ORGANIZATION</vt:lpstr>
      <vt:lpstr>SUMMARY OF SIGNIFICANT ACCOUNTI</vt:lpstr>
      <vt:lpstr>CASH AND EQUIVALENTS</vt:lpstr>
      <vt:lpstr>MARKETABLE SECURITIES</vt:lpstr>
      <vt:lpstr>OTHER CURRENT ASSETS</vt:lpstr>
      <vt:lpstr>PROPERTY, PLANT AND EQUIPMENT, </vt:lpstr>
      <vt:lpstr>INTANGIBLE ASSETS</vt:lpstr>
      <vt:lpstr>ACQUISITION AND GOODWILL</vt:lpstr>
      <vt:lpstr>LONG-TERM INVESTMENT</vt:lpstr>
      <vt:lpstr>OTHER ASSETS</vt:lpstr>
      <vt:lpstr>TAXES PAYABLE</vt:lpstr>
      <vt:lpstr>OTHER CURRENT LIABILITIES</vt:lpstr>
      <vt:lpstr>SHORT TERM LOANS</vt:lpstr>
      <vt:lpstr>LONG-TERM LIABILITIES</vt:lpstr>
      <vt:lpstr>PREFERRED STOCK</vt:lpstr>
      <vt:lpstr>STATUTORY RESERVES</vt:lpstr>
      <vt:lpstr>NON-CONTROLLING INTERESTS</vt:lpstr>
      <vt:lpstr>INCOME TAX</vt:lpstr>
      <vt:lpstr>RELATED PARTY TRANSACTIONS</vt:lpstr>
      <vt:lpstr>COMMITMENTS</vt:lpstr>
      <vt:lpstr>DISCONTINUED OPERATION</vt:lpstr>
      <vt:lpstr>FINANCIAL RISK MANAGEMENT AND F</vt:lpstr>
      <vt:lpstr>GEOGRAPHICAL REVENUE</vt:lpstr>
      <vt:lpstr>LOAN TO SHAREHOLDERS</vt:lpstr>
      <vt:lpstr>SUBSEQUENT EVENTS</vt:lpstr>
      <vt:lpstr>SUMMARY OF SIGNIFICANT ACCOUN31</vt:lpstr>
      <vt:lpstr>SUMMARY OF SIGNIFICANT ACCOUN32</vt:lpstr>
      <vt:lpstr>MARKETABLE SECURITIES (Tables)</vt:lpstr>
      <vt:lpstr>OTHER CURRENT ASSETS (Tables)</vt:lpstr>
      <vt:lpstr>PROPERTY, PLANT AND EQUIPMENT35</vt:lpstr>
      <vt:lpstr>INTANGIBLE ASSETS (Tables)</vt:lpstr>
      <vt:lpstr>ACQUISITION AND GOODWILL (Table</vt:lpstr>
      <vt:lpstr>LONG-TERM INVESTMENT (Tables)</vt:lpstr>
      <vt:lpstr>OTHER ASSETS (Tables)</vt:lpstr>
      <vt:lpstr>TAXES PAYABLE (Tables)</vt:lpstr>
      <vt:lpstr>OTHER CURRENT LIABILITIES (Tabl</vt:lpstr>
      <vt:lpstr>SHORT TERM LOANS (Tables)</vt:lpstr>
      <vt:lpstr>LONG-TERM LIABILITIES (Tables)</vt:lpstr>
      <vt:lpstr>NON-CONTROLLING INTERESTS (Tabl</vt:lpstr>
      <vt:lpstr>INCOME TAX (Tables)</vt:lpstr>
      <vt:lpstr>RELATED PARTY TRANSACTIONS (Tab</vt:lpstr>
      <vt:lpstr>COMMITMENTS (Tables)</vt:lpstr>
      <vt:lpstr>DISCONTINUED OPERATION (Tables)</vt:lpstr>
      <vt:lpstr>GEOGRAPHICAL REVENUE (Tables)</vt:lpstr>
      <vt:lpstr>SUMMARY OF SIGNIFICANT ACCOUN50</vt:lpstr>
      <vt:lpstr>SUMMARY OF SIGNIFICANT ACCOUN51</vt:lpstr>
      <vt:lpstr>SUMMARY OF SIGNIFICANT ACCOUN52</vt:lpstr>
      <vt:lpstr>MARKETABLE SECURITIES (Details)</vt:lpstr>
      <vt:lpstr>OTHER CURRENT ASSETS (Details)</vt:lpstr>
      <vt:lpstr>PROPERTY, PLANT AND EQUIPMENT55</vt:lpstr>
      <vt:lpstr>INTANGIBLE ASSETS (Details)</vt:lpstr>
      <vt:lpstr>INTANGIBLE ASSETS (Details 1)</vt:lpstr>
      <vt:lpstr>INTANGIBLE ASSETS (Detail Textu</vt:lpstr>
      <vt:lpstr>ACQUISITION AND GOODWILL (Detai</vt:lpstr>
      <vt:lpstr>ACQUISITION AND GOODWILL (Det60</vt:lpstr>
      <vt:lpstr>LONG-TERM INVESTMENT (Details)</vt:lpstr>
      <vt:lpstr>LONG-TERM INVESTMENT (Details 1</vt:lpstr>
      <vt:lpstr>LONG-TERM INVESTMENT (Details 2</vt:lpstr>
      <vt:lpstr>LONG-TERM INVESTMENT (Details T</vt:lpstr>
      <vt:lpstr>OTHER ASSETS (Details)</vt:lpstr>
      <vt:lpstr>TAXES PAYABLE (Details)</vt:lpstr>
      <vt:lpstr>OTHER CURRENT LIABILITIES (Deta</vt:lpstr>
      <vt:lpstr>SHORT TERM LOANS (Details)</vt:lpstr>
      <vt:lpstr>SHORT TERM LOANS (Details) _Par</vt:lpstr>
      <vt:lpstr>SHORT TERM LOANS (Details Textu</vt:lpstr>
      <vt:lpstr>LONG-TERM LIABILITIES (Details)</vt:lpstr>
      <vt:lpstr>LONG-TERM LIABILITIES (Details </vt:lpstr>
      <vt:lpstr>PREFERRED STOCK (Details Textua</vt:lpstr>
      <vt:lpstr>STATUTORY RESERVES (Details Tex</vt:lpstr>
      <vt:lpstr>NON-CONTROLLING INTERESTS (Deta</vt:lpstr>
      <vt:lpstr>INCOME TAX (Details)</vt:lpstr>
      <vt:lpstr>INCOME TAX (Details Textual)</vt:lpstr>
      <vt:lpstr>RELATED PARTY TRANSACTIONS (Det</vt:lpstr>
      <vt:lpstr>RELATED PARTY TRANSACTIONS (D79</vt:lpstr>
      <vt:lpstr>COMMITMENTS (Details)</vt:lpstr>
      <vt:lpstr>COMMITMENTS (Details 1)</vt:lpstr>
      <vt:lpstr>COMMITMENTS (Details Textual)</vt:lpstr>
      <vt:lpstr>DISCONTINUED OPERATION (Details</vt:lpstr>
      <vt:lpstr>GEOGRAPHICAL REVENUE (Details)</vt:lpstr>
      <vt:lpstr>LOAN TO SHAREHOLDERS (Details 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3:13:24Z</dcterms:created>
  <dcterms:modified xmlns:dcterms="http://purl.org/dc/terms/" xmlns:xsi="http://www.w3.org/2001/XMLSchema-instance" xsi:type="dcterms:W3CDTF">2016-05-10T13:13:24Z</dcterms:modified>
  <dc:title xmlns:dc="http://purl.org/dc/elements/1.1/">Untitled</dc:title>
  <dc:description xmlns:dc="http://purl.org/dc/elements/1.1/"/>
  <dc:subject xmlns:dc="http://purl.org/dc/elements/1.1/"/>
  <cp:keywords/>
  <cp:category/>
</cp:coreProperties>
</file>